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Nature of Business, Financial C" sheetId="6" r:id="rId6"/>
    <s:sheet name="Earnings per Share" sheetId="7" r:id="rId7"/>
    <s:sheet name="Inventories" sheetId="8" r:id="rId8"/>
    <s:sheet name="Property, Plant and Equipment" sheetId="9" r:id="rId9"/>
    <s:sheet name="Embedded Derivatives" sheetId="10" r:id="rId10"/>
    <s:sheet name="Accounts Payable and Accrued Li" sheetId="11" r:id="rId11"/>
    <s:sheet name="Senior Secured Debt, Secured De" sheetId="12" r:id="rId12"/>
    <s:sheet name="Significant Agreements" sheetId="13" r:id="rId13"/>
    <s:sheet name="Gevo Development" sheetId="14" r:id="rId14"/>
    <s:sheet name="Stock-Based Compensation" sheetId="15" r:id="rId15"/>
    <s:sheet name="Commitments and Contingencies" sheetId="16" r:id="rId16"/>
    <s:sheet name="Fair Value Measurements" sheetId="17" r:id="rId17"/>
    <s:sheet name="Information on Business Segment" sheetId="18" r:id="rId18"/>
    <s:sheet name="Nature of Business, Financial19" sheetId="19" r:id="rId19"/>
    <s:sheet name="Earnings per Share (Tables)" sheetId="20" r:id="rId20"/>
    <s:sheet name="Inventories (Tables)" sheetId="21" r:id="rId21"/>
    <s:sheet name="Property, Plant and Equipment (" sheetId="22" r:id="rId22"/>
    <s:sheet name="Embedded Derivatives (Tables)" sheetId="23" r:id="rId23"/>
    <s:sheet name="Accounts Payable and Accrued 24" sheetId="24" r:id="rId24"/>
    <s:sheet name="Senior Secured Debt, Secured 25" sheetId="25" r:id="rId25"/>
    <s:sheet name="Gevo Development (Tables)" sheetId="26" r:id="rId26"/>
    <s:sheet name="Stock-Based Compensation (Table" sheetId="27" r:id="rId27"/>
    <s:sheet name="Information on Business Segme28" sheetId="28" r:id="rId28"/>
    <s:sheet name="Nature of Business, Financial29" sheetId="29" r:id="rId29"/>
    <s:sheet name="Securities that Potentially Dil" sheetId="30" r:id="rId30"/>
    <s:sheet name="Components of Inventory Balance" sheetId="31" r:id="rId31"/>
    <s:sheet name="Property, Plant and Equipment b" sheetId="32" r:id="rId32"/>
    <s:sheet name="Property, Plant and Equipment -" sheetId="33" r:id="rId33"/>
    <s:sheet name="Embedded Derivatives - Addition" sheetId="34" r:id="rId34"/>
    <s:sheet name="Input to Lattice Model that was" sheetId="35" r:id="rId35"/>
    <s:sheet name="Schedule of Derivative Warrant " sheetId="36" r:id="rId36"/>
    <s:sheet name="Schedule of Common Stock on War" sheetId="37" r:id="rId37"/>
    <s:sheet name="Components Accounts Payable and" sheetId="38" r:id="rId38"/>
    <s:sheet name="Senior Secured Debt, Secured 39" sheetId="39" r:id="rId39"/>
    <s:sheet name="Schedule of Estimated Fair Valu" sheetId="40" r:id="rId40"/>
    <s:sheet name="Information Pertaining to Term " sheetId="41" r:id="rId41"/>
    <s:sheet name="Secured Debt Included in Consol" sheetId="42" r:id="rId42"/>
    <s:sheet name="Information Pertaining to 2022 " sheetId="43" r:id="rId43"/>
    <s:sheet name="Significant Agreements - Additi" sheetId="44" r:id="rId44"/>
    <s:sheet name="Gevo Development - Additional I" sheetId="45" r:id="rId45"/>
    <s:sheet name="Net Loss Incurred by Gevo Devel" sheetId="46" r:id="rId46"/>
    <s:sheet name="Stock-Based Compensation Expens" sheetId="47" r:id="rId47"/>
    <s:sheet name="Commitments and Contingencies -" sheetId="48" r:id="rId48"/>
    <s:sheet name="Fair Value Measurements - Addit" sheetId="49" r:id="rId49"/>
    <s:sheet name="Information on Business Segme50" sheetId="50" r:id="rId50"/>
  </s:sheets>
  <s:definedNames/>
  <s:calcPr calcId="124519" calcMode="auto" fullCalcOnLoad="1"/>
</s:workbook>
</file>

<file path=xl/sharedStrings.xml><?xml version="1.0" encoding="utf-8"?>
<sst xmlns="http://schemas.openxmlformats.org/spreadsheetml/2006/main" uniqueCount="512">
  <si>
    <t>Document and Entity Information - shares</t>
  </si>
  <si>
    <t>9 Months Ended</t>
  </si>
  <si>
    <t>Sep. 30, 2015</t>
  </si>
  <si>
    <t>Oct. 28, 2015</t>
  </si>
  <si>
    <t>Document Document And Entity Information [Abstract]</t>
  </si>
  <si>
    <t>Document Type</t>
  </si>
  <si>
    <t>10-Q/A</t>
  </si>
  <si>
    <t>Amendment Flag</t>
  </si>
  <si>
    <t>true</t>
  </si>
  <si>
    <t>Amendment Description</t>
  </si>
  <si>
    <t>Gevo, Inc. (the “Company”) is filing this Amendment No. 1 to the Quarterly Report on Form 10-Q (the “Form 10-Q/A”) to amend its Quarterly Report on Form 10-Q for the quarterly period ended September 30, 2015, which was filed with the Securities and Exchange Commission (the “SEC”) on November 5, 2015 (the “Original Filing”). Very shortly after filing the Original Filing, the Company learned that the net loss per share calculations for the three and nine months ended September 30, 2014 in the Consolidated Statements of Operations had not been updated to reflect the reverse stock split that the Company implemented in April 2015. This Form 10-Q/A corrects those figures and updates the exhibit list from the Original Filing. In addition, as required by Rule 12b–15 under the Securities Exchange Act of 1934, as amended, new certifications by our principal executive officer and principal financial officer are filed as exhibits to this Form 10-Q/A.
This Form 10-Q/A does not attempt to modify or update the disclosures in any other items set forth in the Original Filing, and speaks as of the date of the Original Filing, unless otherwise noted. The Original Filing, as amended, is set forth in its entirety for convenience, but not all exhibits filed with the Original Filing are filed with this Form 10-Q/A. Accordingly, this Form 10-Q/A should be read in conjunction with the Original Filing and all filings made with the SEC subsequent to the date of the Original Filing.</t>
  </si>
  <si>
    <t>Document Period End Date</t>
  </si>
  <si>
    <t>Sep. 30,
		2015</t>
  </si>
  <si>
    <t>Document Fiscal Year Focus</t>
  </si>
  <si>
    <t>Document Fiscal Period Focus</t>
  </si>
  <si>
    <t>Q3</t>
  </si>
  <si>
    <t>Trading Symbol</t>
  </si>
  <si>
    <t>GEVO</t>
  </si>
  <si>
    <t>Entity Registrant Name</t>
  </si>
  <si>
    <t>GEVO, INC.</t>
  </si>
  <si>
    <t>Entity Central Index Key</t>
  </si>
  <si>
    <t>Current Fiscal Year End Date</t>
  </si>
  <si>
    <t>--12-31</t>
  </si>
  <si>
    <t>Entity Filer Category</t>
  </si>
  <si>
    <t>Non-accelerated Filer</t>
  </si>
  <si>
    <t>Entity Common Stock, Shares Outstanding</t>
  </si>
  <si>
    <t>Consolidated Balance Sheets (unaudited) - USD ($) $ in Thousands</t>
  </si>
  <si>
    <t>Dec. 31, 2014</t>
  </si>
  <si>
    <t>Current assets:</t>
  </si>
  <si>
    <t>Cash and cash equivalents</t>
  </si>
  <si>
    <t>Accounts receivable</t>
  </si>
  <si>
    <t>Inventories</t>
  </si>
  <si>
    <t>Prepaid expenses and other current assets</t>
  </si>
  <si>
    <t>Total current assets</t>
  </si>
  <si>
    <t>Property, plant and equipment, net</t>
  </si>
  <si>
    <t>Debt issue costs, net</t>
  </si>
  <si>
    <t>Restricted deposits</t>
  </si>
  <si>
    <t>Deposits and other assets</t>
  </si>
  <si>
    <t>Total assets</t>
  </si>
  <si>
    <t>Current liabilities:</t>
  </si>
  <si>
    <t>Accounts payable and accrued liabilities</t>
  </si>
  <si>
    <t>Current portion of secured debt, net of $20 and $31 discount at September 30, 2015 and December 31, 2014, respectively</t>
  </si>
  <si>
    <t>Derivative warrant liability</t>
  </si>
  <si>
    <t>Other current liabilities</t>
  </si>
  <si>
    <t>Total current liabilities</t>
  </si>
  <si>
    <t>Long-term portion of secured debt, net of $4 and $18 discount at September 30, 2015 and December 31, 2014, respectively</t>
  </si>
  <si>
    <t>2017 Notes recorded at fair value</t>
  </si>
  <si>
    <t>2022 Notes, net</t>
  </si>
  <si>
    <t>Other long-term liabilities</t>
  </si>
  <si>
    <t>Total liabilities</t>
  </si>
  <si>
    <t>Commitments and Contingencies (see note 11)</t>
  </si>
  <si>
    <t xml:space="preserve"> </t>
  </si>
  <si>
    <t>Stockholders' Equity</t>
  </si>
  <si>
    <t>Common stock, $0.01 par value per share; 250,000,000 authorized; 16,947,088 and 6,641,870 shares issued and outstanding at September 30, 2015 and December 31, 2014, respectively</t>
  </si>
  <si>
    <t>Additional paid-in capital</t>
  </si>
  <si>
    <t>Deficit accumulated</t>
  </si>
  <si>
    <t>Total stockholders' equity</t>
  </si>
  <si>
    <t>Total liabilities and stockholders' equity</t>
  </si>
  <si>
    <t>Consolidated Balance Sheets (unaudited) (Parenthetical) - USD ($) $ in Thousands</t>
  </si>
  <si>
    <t>Debt, discount</t>
  </si>
  <si>
    <t>Common stock, par value</t>
  </si>
  <si>
    <t>Common stock, shares authorized</t>
  </si>
  <si>
    <t>Common stock shares issued</t>
  </si>
  <si>
    <t>Common stock, shares outstanding</t>
  </si>
  <si>
    <t>Short Term Secured Debt</t>
  </si>
  <si>
    <t>Long Term Secured Debt</t>
  </si>
  <si>
    <t>Consolidated Statements of Operations (unaudited) - USD ($) $ in Thousands</t>
  </si>
  <si>
    <t>3 Months Ended</t>
  </si>
  <si>
    <t>Sep. 30, 2014</t>
  </si>
  <si>
    <t>Revenue and cost of goods sold</t>
  </si>
  <si>
    <t>Hydrocarbon revenue</t>
  </si>
  <si>
    <t>Grant and other revenue</t>
  </si>
  <si>
    <t>Total revenues</t>
  </si>
  <si>
    <t>Cost of goods sold</t>
  </si>
  <si>
    <t>Gross loss</t>
  </si>
  <si>
    <t>Operating expenses</t>
  </si>
  <si>
    <t>Research and development expense</t>
  </si>
  <si>
    <t>Selling, general and administrative expense</t>
  </si>
  <si>
    <t>Total operating expenses</t>
  </si>
  <si>
    <t>Loss from operations</t>
  </si>
  <si>
    <t>Other (expense) income</t>
  </si>
  <si>
    <t>Interest expense</t>
  </si>
  <si>
    <t>Interest expense - debt issue costs</t>
  </si>
  <si>
    <t>Gain on conversion of debt</t>
  </si>
  <si>
    <t>Gain on extinguishment of warrant liability</t>
  </si>
  <si>
    <t>Gain from change in fair value of embedded derivatives of the 2022 Notes</t>
  </si>
  <si>
    <t>Gain from change in fair value of the 2017 Notes</t>
  </si>
  <si>
    <t>Gain (loss) from change in fair value of derivative warrant liability</t>
  </si>
  <si>
    <t>Other income</t>
  </si>
  <si>
    <t>Total other income (expense)</t>
  </si>
  <si>
    <t>Net loss</t>
  </si>
  <si>
    <t>Net loss per share - basic and diluted</t>
  </si>
  <si>
    <t>Weighted-average number of common shares outstanding - basic and diluted</t>
  </si>
  <si>
    <t>Ethanol</t>
  </si>
  <si>
    <t>Sales</t>
  </si>
  <si>
    <t>Consolidated Statements of Cash Flows (unaudited) - USD ($)</t>
  </si>
  <si>
    <t>Operating Activities</t>
  </si>
  <si>
    <t>Adjustments to reconcile net loss to net cash used in operating activities:</t>
  </si>
  <si>
    <t>(Gain) loss from change in fair value of derivative warrant liability</t>
  </si>
  <si>
    <t>Gain from change in fair value of embedded derivative of the 2022 Notes</t>
  </si>
  <si>
    <t>Stock-based compensation</t>
  </si>
  <si>
    <t>Depreciation and amortization</t>
  </si>
  <si>
    <t>Non-cash interest expense</t>
  </si>
  <si>
    <t>Changes in operating assets and liabilities:</t>
  </si>
  <si>
    <t>Accounts payable, accrued expenses, and long-term liabilities</t>
  </si>
  <si>
    <t>Net cash used in operating activities</t>
  </si>
  <si>
    <t>Investing Activities</t>
  </si>
  <si>
    <t>Acquisitions of property, plant and equipment</t>
  </si>
  <si>
    <t>Proceeds from sales tax refund for property, plant and equipment</t>
  </si>
  <si>
    <t>Restricted certificate of deposit</t>
  </si>
  <si>
    <t>Net cash used in investing activities</t>
  </si>
  <si>
    <t>Financing Activities</t>
  </si>
  <si>
    <t>Payments on secured debt</t>
  </si>
  <si>
    <t>Debt and equity offering costs</t>
  </si>
  <si>
    <t>Proceeds from issuance of common stock upon exercise of stock options and employee stock purchase plan</t>
  </si>
  <si>
    <t>Proceeds from issuance of common stock and common stock units</t>
  </si>
  <si>
    <t>Proceeds from the exercise of warrants</t>
  </si>
  <si>
    <t>Proceeds from issuance of convertible debt, net</t>
  </si>
  <si>
    <t>Net cash provided by financing activities</t>
  </si>
  <si>
    <t>Net increase (decrease) in cash and cash equivalents</t>
  </si>
  <si>
    <t>Beginning of period</t>
  </si>
  <si>
    <t>Ending of period</t>
  </si>
  <si>
    <t>Supplemental disclosures of cash and non-cash investing and financing transactions</t>
  </si>
  <si>
    <t>Cash paid for interest, net of interest capitalized</t>
  </si>
  <si>
    <t>Capitalization of interest, from term to 2017 convertible notes</t>
  </si>
  <si>
    <t>Non-cash purchase of property, plant and equipment</t>
  </si>
  <si>
    <t>Conversion of convertible debt to common stock</t>
  </si>
  <si>
    <t>2015 Warrants | Series A Warrant</t>
  </si>
  <si>
    <t>Warrant issuance</t>
  </si>
  <si>
    <t>2015 Warrants | Series B Warrant</t>
  </si>
  <si>
    <t>2015 Warrants | Series C Warrant</t>
  </si>
  <si>
    <t>2014 Warrants</t>
  </si>
  <si>
    <t>Nature of Business, Financial Condition and Basis of Presentation</t>
  </si>
  <si>
    <t>Accounting Policies [Abstract]</t>
  </si>
  <si>
    <t xml:space="preserve">1. Nature of Business, Financial Condition and Basis of Presentation Nature of Business . Gevo, Inc. (“Gevo” or the “Company,” which, unless otherwise indicated, refers to Gevo, Inc. and its subsidiaries) is a renewable chemicals and next generation biofuels company focused on the development and commercialization of alternatives to petroleum-based products based primarily on isobutanol produced from renewable feedstocks. Gevo, Inc. was incorporated in Delaware on June 9, 2005. Gevo, Inc. formed Gevo Development, LLC (“Gevo Development”) in September 2009 to finance and develop biorefineries either through joint venture, licensing arrangements, tolling arrangements or direct acquisition (see Note 9). Gevo Development became a wholly owned subsidiary of the Company in September 2010. Gevo Development purchased Agri-Energy, LLC (“Agri-Energy”) in September 2010. Through May 2012, Agri-Energy, a wholly owned subsidiary of Gevo Development, was engaged in the business of producing and selling ethanol and related products produced at its plant located in Luverne, Minnesota (the “Agri-Energy Facility”). The Company commenced the retrofit of the Agri-Energy Facility in 2011 and commenced initial startup operations for the production of isobutanol at this facility in May 2012. In September 2012, the Company made the strategic decision to pause isobutanol production at the Agri-Energy Facility to focus on optimizing specific parts of the process to further enhance isobutanol production rates. In 2013, the Company modified the Agri-Energy Facility in order to increase the isobutanol production rate. In June 2013, the Company resumed the limited production of isobutanol, operating one fermenter and one Gevo Integrated Fermentation Technology ® (“GIFT ® ”) separation system in order to (i) verify that the modifications had significantly reduced the previously identified infections, (ii) demonstrate that its biocatalyst performs in the one million liter fermenters at the Agri-Energy Facility, and (iii) confirm GIFT ® efficacy at commercial scale at the Agri-Energy Facility. In August 2013, the Company expanded production capacity at the Agri-Energy Facility by adding a second fermenter and second GIFT ® system to further verify its results with a second configuration of equipment. In October 2013, the Company began commissioning the Agri-Energy Facility on corn mash to test isobutanol production run rates and to optimize biocatalyst production, fermentation separation and water management systems. In March 2014, the Company decided to leverage the flexibility of its GIFT ® technology and further modify the Agri-Energy Facility to enable the simultaneous production of isobutanol and ethanol. In July 2014, the Company began more consistent co-production of isobutanol and ethanol at the Agri-Energy Facility, with one fermenter utilized for isobutanol production and three fermenters utilized for ethanol production. In line with the Company’s strategy to maximize asset utilization and site cash flows, this configuration of the plant should allow the Company to continue to optimize its isobutanol technology at a commercial scale, while taking advantage of potentially favorable ethanol contribution margins. Also with a view to maximizing site cash flows, over certain periods of time, the Company may and has operated the plant for the sole production of ethanol across all four fermenters. As of September 30, 2015, the Company continues to conduct research and development, business development, business and financial planning, establishing its facilities including retrofitting the Agri-Energy Facility, initial startup operations for isobutanol production at the Agri-Energy Facility and raising capital. Ultimately, the Company believes that the attainment of profitable operations is dependent upon future events, including completion of its development activities resulting in commercial production and sales of isobutanol or isobutanol-derived products and/or technology, obtaining adequate financing to complete its development activities and build out further isobutanol production capacity, gaining market acceptance and demand for its products and services, and attracting and retaining qualified personnel. The Company has primarily derived revenue from the sale of ethanol, distiller’s grains and other related products produced as part of the ethanol production process at the Agri-Energy Facility. The production of ethanol alone is not the Company’s intended business and its future strategy is expected to depend on its ability to produce and market isobutanol and products derived from isobutanol. Given that the production of ethanol alone is not the Company’s intended business, and the Company is only beginning to achieve more consistent production and revenue from the sale of isobutanol, the historical operating results of Agri-Energy may not be indicative of future operating results for Agri-Energy or Gevo. Financial Condition . For the nine months ended September 30, 2015, the Company incurred a consolidated net loss of $28.2 million and had an accumulated deficit of $331.5 million. The Company’s cash and cash equivalents at September 30, 2015 totaled $16.2 million which is primarily being used for the following: (i) operating activities of the Agri-Energy Facility; (ii) operating activities at its corporate headquarters in Colorado, including research and development work; (iii) capital improvements primarily associated with its Agri-Energy Facility; (iv) costs associated with optimizing isobutanol production technology; and (v) debt service obligations. The Company expects to incur future net losses as it continues to fund the development and commercialization of its product candidates. The Company’s transition to profitability is dependent upon, among other things, the successful development and commercialization of its product candidates and the achievement of a level of revenues adequate to support the Company’s cost structure. The Company may never achieve profitability or positive cash flows, and unless and until it does, the Company will continue to need to raise additional cash. Management intends to fund future operations through additional private and/or public offerings of debt or equity securities. In addition, the Company may seek additional capital through arrangements with strategic partners or from other sources, it may seek to restructure its debt and it will continue to address its cost structure. Notwithstanding, there can be no assurance that the Company will be able to raise additional funds, or achieve or sustain profitability or positive cash flows from operations. These conditions raise substantial doubt about the Company’s ability to continue as a going concern. The accompanying financial statements have been prepared assuming that the Company will continue as a going concern and do not include adjustments that might result from the outcome of this uncertainty. This basis of accounting contemplates the recovery of the Company’s assets and the satisfaction of liabilities in the normal course of business. Basis of Presentation. The unaudited consolidated financial statements of the Company (which include the accounts of its wholly-owned subsidiaries Gevo Development and Agri-Energy) have been prepared, without audit, pursuant to the rules and regulations of the Securities and Exchange Commission (the “SEC”). Accordingly, they do not include all information and footnotes required by accounting principles generally accepted in the U.S. for complete financial statements. These statements reflect all normal and recurring adjustments which, in the opinion of management, are necessary to present fairly the financial position, results of operations and cash flows of the Company at September 30, 2015 and are not necessarily indicative of the results to be expected for the full year. These statements should be read in conjunction with the Company’s consolidated financial statements and notes thereto included under the heading “Financial Statements and Supplementary Data” in Part II, Item 8 of the Company’s Annual Report on Form 10-K for the year ended December 31, 2014, as amended (the “Annual Report”). On April 15, 2015, the Board of Directors of the Company approved a reverse split of the Company’s common stock, par value $0.01, at a ratio of one-for-fifteen. This reverse stock split became effective on April 20, 2015 and, unless otherwise indicated, all share amounts, per share data, share prices, exercise prices and conversion rates set forth in these notes and the accompanying consolidated financial statements have, where applicable, been adjusted retroactively to reflect this reverse stock split. Recent Accounting Pronouncements. In May 2014, the Financial Accounting Standards Board (“FASB”) issued Accounting Standards Update No. 2014-09, (“ASU 2014‑09”). The objective of ASU 2014-09 is to outline a new, single comprehensive model to use in accounting for revenue arising from contracts with customers. The new revenue recognition model provides a five-step analysis for determining when and how revenue is recognized, depicting the transfer of promised goods or services to customers in an amount that reflects the consideration that is expected to be received in exchange for those goods or services. ASU 2014 ‑ 09 is effective for fiscal years and interim periods within those years beginning after December 15, 2016. Early adoption is not permitted. On July 9, 2015, the FASB Board voted to delay the implementation of ASU 2014-09 by one year to December 15, 2017. The Company is currently evaluating the impact of adopting ASU 2014‑09. In April 2015, the FASB issued authoritative guidance intended to simplify the presentation of debt issuance costs. These amendments require that debt issuance costs be presented as a direct deduction from the carrying amount of the related debt liabilities, consistent with the presentation of debt discounts. This will result in the elimination of debt issuance costs as an asset and will reduce the carrying value of our debt liabilities. This guidance is effective for annual reporting periods, and interim periods within those annual periods, beginning after December 15, 2015, with early adoption permitted. The Company is currently evaluating the potential impact of this guidance. </t>
  </si>
  <si>
    <t>Earnings per Share</t>
  </si>
  <si>
    <t>Earnings Per Share [Abstract]</t>
  </si>
  <si>
    <t>2. Earnings per Share Basic net loss per share is computed by dividing the net loss attributable to Gevo, Inc. common stockholders for the period by the weighted-average number of common shares outstanding during the period. Diluted earnings per share (“EPS”) includes the dilutive effect of common stock equivalents and is computed using the weighted-average number of common stock and common stock equivalents outstanding during the reporting period. Diluted EPS for the nine months ended September 30, 2015 and 2014 excluded common stock equivalents because the effect of their inclusion would be anti-dilutive, or would decrease the reported loss per share. The following table sets forth securities outstanding that could potentially dilute the calculation of diluted earnings per share.
As of September 30,
2015
2014
Warrants to purchase common stock
3,913,718
2,504,237
2017 Notes
1,502,532
1,502,532
2022 Notes
291,611
315,034
Outstanding options to purchase common stock
433,371
249,410
Unvested restricted common stock
36,713
67,348
Total
6,177,945
4,638,561</t>
  </si>
  <si>
    <t>Inventory Disclosure [Abstract]</t>
  </si>
  <si>
    <t>3. Inventories The following table sets forth the components of the Company’s inventory balances (in thousands).
September 30,
December 31,
2015
2014
Raw materials
Corn
$
142
$
1,369
Enzymes and other inputs
209
344
Finished goods
389
525
Work in process
610
610
Spare parts
1,353
1,444
Total inventories
$
2,703
$
4,292</t>
  </si>
  <si>
    <t>Property, Plant and Equipment</t>
  </si>
  <si>
    <t>Property Plant And Equipment [Abstract]</t>
  </si>
  <si>
    <t xml:space="preserve">4. Property, Plant and Equipment The following table sets forth the Company’s property, plant and equipment by classification (in thousands).
Useful
September 30,
December 31,
Life
2015
2014
Construction in progress
-
$
181
$
440
Plant machinery and equipment
10 years
13,840
13,367
Site improvements
10 years
7,039
7,015
Retrofit asset
20 years
65,457
65,601
Lab equipment, furniture and fixtures and vehicles
5 years
6,394
6,385
Demonstration plant
2 years
3,597
3,597
Buildings
10 years
2,543
2,543
Computer, office equipment and software
3 years
1,550
1,490
Leasehold improvements, pilot plant, land and support equipment
2 - 5 years
2,143
2,144
Total property, plant and equipment
102,744
102,582
Less accumulated depreciation and amortization
(26,239
)
(21,342
)
Property, plant and equipment, net
$
76,505
$
81,240
Included in cost of goods sold is depreciation of $1.4 million during the three months ended September 30, 2015 and 2014, and $4.3 million and $2.5 million during the nine months ended September 30, 2015 and 2014, respectively. Included in operating expenses is depreciation of $0.2 million and $0.3 million during the three months ended September 30, 2015 and 2014, respectively, and $0.6 million and $0.8 million during the nine months ended September 30, 2015 and 2014, respectively. </t>
  </si>
  <si>
    <t>Embedded Derivatives</t>
  </si>
  <si>
    <t>Derivative Instruments And Hedging Activities Disclosure [Abstract]</t>
  </si>
  <si>
    <t xml:space="preserve">5. Embedded Derivatives Convertible 2022 Notes In July 2012, the Company issued 7.5% convertible senior notes due 2022 (the “2022 Notes”) which contain the following embedded derivatives: (i) rights to convert into shares of the Company’s common stock, including upon a Fundamental Change (as defined in the indenture governing the 2022 Notes (the “Indenture”)); and (ii) a Coupon Make-Whole Payment (as defined in the Indenture) in the event of a conversion by the holders of the 2022 Notes prior to July 1, 2017. Embedded derivatives are separated from the host contract, the 2022 Notes, and carried at fair value when: (a) the embedded derivative possesses economic characteristics that are not clearly and closely related to the economic characteristics of the host contract; and (b) a separate, stand-alone instrument with the same terms would qualify as a derivative instrument. The Company has concluded that the embedded derivatives within the 2022 Notes meet these criteria and, as such, must be valued separate and apart from the 2022 Notes as one embedded derivative and recorded at fair value each reporting period. The Company used a binomial lattice model in order to estimate the fair value of the embedded derivative in the 2022 Notes. A binomial lattice model generates two probable outcomes, whether up or down, arising at each point in time, starting from the date of valuation until the maturity date. A lattice was initially used to determine if the 2022 Notes would be converted, called or held at each decision point. Within the lattice model, the following assumptions are made: (i) the 2022 Notes will be converted early if the conversion value is greater than the holding value; or (ii) the 2022 Notes will be called if the holding value is greater than both (a) the Redemption Price (as defined in the Indenture) and (b) the conversion value plus the Coupon Make-Whole Payment at the time. If the 2022 Notes are called, then the holders will maximize their value by finding the optimal decision between (1) redeeming at the Redemption Price and (2) converting the 2022 Notes. Using this lattice, the Company valued the embedded derivative using a “with-and-without method,” where the value of the 2022 Notes including the embedded derivative, is defined as the “with”, and the value of the 2022 Notes excluding the embedded derivative, is defined as the “without”. This method estimates the value of the embedded derivative by looking at the difference in the values between the 2022 Notes with the embedded derivative and the value of the 2022 Notes without the embedded derivative. The lattice model requires the following inputs: (i) price of Gevo common stock; (ii) Conversion Rate (as defined in the Indenture); (iii) Conversion Price (as defined in the Indenture); (iv) maturity date; (v) risk-free interest rate; (vi) estimated stock volatility; and (vii) estimated credit spread for the Company. The following table sets forth the inputs to the lattice model that were used to value the embedded derivative.
December 31,
2014
Stock price
$
4.80
Conversion Rate
11.7113
Conversion Price
$
85.39
Maturity date
July 1, 2022
Risk-free interest rate
2.00
%
Estimated stock volatility
87
%
Estimated credit spread
20
% Inputs used to estimate the value of the embedded derivative as of September 30, 2015 were substantially similar to those used as of the period ended June 30, 2015. Changes in certain inputs into the lattice model can have a significant impact on changes in the estimated fair value of the embedded derivatives. For example, the estimated fair value of the embedded derivatives will generally decrease with; (i) a decline in the stock price; (ii) a decrease in the estimated stock volatility; and (iii) a decrease in the estimated credit spread. Derivative Warrant Liability In December 2013, the Company sold 1,420,250 shares of the Company’s common stock and warrants to purchase an additional1,420,250 shares of the Company’s common stock (the “2013 Warrants”). In August 2014, the Company sold 2,000,000 shares of common stock and warrants to purchase an additional 1,000,000 shares of common stock (the “2014 Warrants”). In February 2015, the Company sold 2,216,667 shares of the Company’s common stock, Series A warrants to purchase an additional 2,216,667 shares of the Company’s common stock (the “2015 Series A Warrants”), and Series B warrants to purchase an additional 2,216,667 shares of the Company’s common stock (the “2015 Series B Warrants”). In May 2015, the Company sold 4,300,000 shares of the Company’s common stock and Series C warrants to purchase an additional 430,000 shares of the Company’s common stock (the “2015 Series C Warrants” and together with the 2015 Series A Warrants and the 2015 Series B Warrants, the “2015 Warrants”).
Issuance Date
Expiration Date
Exercise Price
Shares Underlying Warrants on Issuance Date
Shares Issued upon Warrant Exercises as of September 2015
Shares Underlying Warrants Outstanding as of September 2015
2013 Warrants
12/16/2013
12/16/2018
$
12.65
1,420,250
304,771
1,115,479
2014 Warrants
8/5/2014
8/5/2019
$
8.30
1,000,000
610,765
389,235
2015 Series A Warrants
2/3/2015
2/3/2020
$
3.75
2,216,667
321,665
1,895,000
2015 Series B Warrants
2/3/2015
8/3/2015
$
3.00
2,216,667
1,907,773
-
2015 Series C Warrants
5/19/2015
5/19/2020
$
5.50
430,000
-
430,000
7,283,584
3,144,974
3,829,714
The agreements governing the above warrants include the following terms:
·
the warrants have exercise prices which are subject to adjustment for certain events, including the issuance of stock dividends on the Company’s common stock and, in certain instances, the issuance of the Company’s common stock or instruments convertible into the Company’s common stock at a price per share less than the exercise price of the respective warrants;
·
warrant holders may exercise the warrants through a cashless exercise if, and only if, the Company does not have an effective registration statement then available for the issuance of the shares of its common stock. If an effective registration statement is available for the issuance of its common stock a holder may only exercise the warrants through a cash exercise;
·
the exercise price and the number and type of securities purchasable upon exercise of the warrants are subject to adjustment upon certain corporate events, including certain combinations, consolidations, liquidations, mergers, recapitalizations, reclassifications, reorganizations, stock dividends and stock splits, a sale of all or substantially all of the Company’s assets and certain other events; and
·
in the event of an extraordinary transaction (as defined in the respective warrant agreements), generally including any merger with or into another entity, sale of all or substantially all of the Company’s assets, tender offer or exchange offer, or reclassification of its common stock, in which the successor entity (as defined in the respective warrant agreements) that assumes the warrant is not a publicly traded company, the Company or any successor entity will pay the warrant holder, at such holder’s option, exercisable at any time concurrently with or within 30 days after the consummation of the extraordinary transaction, an amount of cash equal to the value of such holder’s warrants as determined in accordance with the Black Scholes option pricing model and the terms of the respective warrant agreement.
·
Additionally, the agreement governing the 2015 Series B Warrants included the following additional term(s):
·
if, commencing on the 30th day after the 2015 Series B Warrants are issued and continuing through the expiration date of the 2015 Series B Warrants, the adjusted market price (as defined in the warrant agreement governing the terms of the 2015 Series B Warrants) of a share of the Company’s common stock was less than $3.00 (as adjusted for stock splits, stock dividends, recapitalization and other similar events), then the holders of the 2015 Series B Warrants could have exercised the 2015 Series B Warrants in a cashless exercise. This cashless exercise provision would have, subject to certain limitations set forth in the warrant agreement, permitted holders of such 2015 Series B Warrants to obtain a number of shares of the Company’s common stock equal to 100% of (i) the aggregate dollar amount of 2015 Series B Warrants being exercised divided by the market price less (ii) the number of shares into which such 2015 Series B Warrants would then be exercised on a cash basis. The Series B Warrants expired on August 3, 2015. Based on these terms, the Company has determined that the 2013 Warrants, the 2014 Warrants, and the 2015 Warrants (together, the “Warrants”) qualify as derivatives and, as such, are presented as derivative warrant liability on the consolidated balance sheets and recorded at fair value each reporting period. The fair value of the Warrants was estimated to be $3.4 million and $3.1 million as of September 30, 2015 and December 31, 2014, respectively. The increase in the estimated fair value of the Warrants represents an unrealized loss which has been recorded as a loss from the change in fair value of derivative warrant liability in the consolidated statements of operations. During the nine months ended September 30, 2015, Common Stock was issued as a result of exercise of Warrants as described below:
Nine
Common Stock Issued
Proceeds
2013 Warrants
304,756
$
1,057,010
2014 Warrants
610,765
2,204,540
2015 Series A Warrants
321,665
1,302,750
2015 Series B Warrants
1,907,773
5,586,564
2015 Series C Warrants
-
-
3,144,960
$
10,150,863
In May 2015, certain holders of the 2013 Warrants agreed to exercise some or all of their 2013 Warrants for cash, at the then-current exercise price of $15.30 per share. As an inducement to exercise the 2013 Warrants, the Company agreed to pay each such holder a cash inducement fee in an amount equal to $11.55 for each share of common stock issued upon such exercise, which resulted in net proceeds to the Company of $3.75 per share. In addition, certain holders of the 2014 Warrants agreed to exercise some or all of their 2014 Warrants for cash, at the then-current exercise price of $9.60 per share. As an inducement to exercise the 2014 Warrants, the Company agreed to pay each such holder a cash inducement fee in an amount equal to $5.85 for each share of common stock issued upon such exercise, which resulted in net proceeds to the Company of $3.75 per share. The Company received aggregate proceeds, net of inducement fees, of approximately $3.43 million from the exercises of the 2013 Warrants and 2014 Warrants described above. </t>
  </si>
  <si>
    <t>Accounts Payable and Accrued Liabilities</t>
  </si>
  <si>
    <t>Payables And Accruals [Abstract]</t>
  </si>
  <si>
    <t xml:space="preserve">6. Accounts Payable and Accrued Liabilities The following table sets forth the components of the Company’s accounts payable and accrued liabilities in the consolidated balance sheets (in thousands).
September 30,
December 31,
2015
2014
Accounts payable - trade
$
3,287
$
2,639
Accrued legal-related fees
1,201
2,944
Accrued employee compensation
587
801
Accrued interest
467
1,009
Other accrued liabilities *
1,269
1,195
Total accounts payable and accrued liabilities
$
6,811
$
8,588
* Other accrued liabilities consists of franchise taxes, property taxes, short term capital lease, audit fees, and a variety of other expenses including software, legal fees, etc. none of which individually represent greater than 5% of total current liabilities. </t>
  </si>
  <si>
    <t>Senior Secured Debt, Secured Debt and 2022 Notes</t>
  </si>
  <si>
    <t>Debt Disclosure [Abstract]</t>
  </si>
  <si>
    <t xml:space="preserve">7. Senior Secured Debt, Secured Debt and 2022 Notes Senior Secured Debt In May 2014, the Company entered into a term loan agreement (the “Loan Agreement”) with the lenders party thereto from time to time (each, a “Lender” and collectively, the “Lenders”) and Whitebox Advisors, LLC, as administrative agent for the Lenders (“Whitebox”), with a maturity date of March 15, 2017, pursuant to which the Lenders committed to provide one or more senior secured term loans to the Company in an aggregate amount of up to approximately $31.1 million on the terms and conditions set forth in the Loan Agreement (collectively, the “Term Loan”). The first advance of the Term Loan in the amount of $22.8 million (the “First Advance”), net of discounts and issue costs of $1.6 million and $1.5 million, respectively, was made to the Company in May 2014. Also in May 2014, the Company and its subsidiaries entered into an Exchange and Purchase Agreement (the “Exchange and Purchase Agreement”) with WB Gevo, Ltd. and the other Lenders party thereto from time to time and Whitebox, in its capacity as administrative agent for the Lenders. Pursuant to the terms of the Exchange and Purchase Agreement, the Lenders were given the right, subject to certain conditions, to exchange all or a portion of the outstanding principal amount of the Term Loan for the Company’s 2017 Notes (as defined below), which are convertible into shares of the Company’s common stock. While outstanding, the Term Loan bore an interest rate equal to 15% per annum, of which 5% was payable in cash and 10% was payable in kind and capitalized and added to the principal amount of the Term Loan. In June 2014, the Lenders exchanged all $25.9 million of outstanding principal amount of Term Loan provided in the First Advance for 10% convertible senior secured notes due 2017 (the “2017 Notes” and, together with the 2022 Notes, the “Convertible Notes”), together with accrued paid-in-kind interest of $0.2 million. The terms of the 2017 Notes are set forth in an indenture by and among the Company, its subsidiaries in their capacity as guarantors, and Wilmington Savings Fund Society, FSB, as trustee (the “2017 Notes Indenture”). The 2017 Notes will mature on March 15, 2017. The 2017 Notes have a conversion price (the “Conversion Price”) equal to $17.38 per share or 0.0576 shares per $1 principal amount of 2017 Notes. Optional prepayment of the 2017 Notes will not be permitted. The 2017 Notes bear interest at a rate equal to 10% per annum, which is payable 5% in cash and, under certain circumstances, 5% in kind and capitalized and added to the principal amount of the 2017 Notes. While the 2017 Notes are outstanding, the Company is required to maintain an interest reserve in an amount equal to 10% of the aggregate outstanding principal amount, to be adjusted on an annual basis. As of September 30, 2015, there was a balance of $2.6 million in the interest reserve account. This amount is classified as restricted deposits. The 2017 Notes Indenture contains customary affirmative and negative covenants for agreements of this type and events of default, including, restrictions on disposing of certain assets, granting or otherwise allowing the imposition of a lien against certain assets, incurring certain amounts of additional indebtedness, making investments, acquiring or merging with another entity, and making dividends and other restricted payments, unless the Company receives the prior approval of the required holders. The 2017 Notes Indenture also contains limitations on the ability of the holder to assign or otherwise transfer its interest in the 2017 Notes. The 2017 Notes are secured by a lien on substantially all of the assets of the Company and is guaranteed by Agri-Energy and Gevo Development (together, the “Guarantor Subsidiaries” or “Guarantors”). On June 6, 2014, in connection with the issuance of the 2017 Notes, the Company and the Guarantor Subsidiaries entered into a pledge and security agreement in favor of the collateral trustee. The collateral pledged includes substantially all of the assets of the Company and the Guarantor Subsidiaries, including intellectual property and real property. Agri-Energy has also entered into a mortgage with respect to the real property located in Luverne Minnesota. The holders of the 2017 Notes may, at any time until the close of business on the business day immediately preceding the maturity date, convert the principal amount of the 2017 Notes, or any portion of such principal amount which is at least $1,000, into shares of the Company’s common stock. Upon conversion of the 2017 Notes, the Company will deliver shares of common stock at a conversion rate of 0.0576 shares of common stock per $1.00 principal amount of the 2017 Notes (equivalent to a conversion price of approximately $17.38 per share of common stock). Such conversion rate is subject to adjustment in certain circumstances, including in the event that there is a dividend or distribution paid on shares of the common stock or a subdivision, combination or reclassification of the common stock. The Company also has the right to increase the conversion rate (i) by any amount for a period of at least 20 business days if the Company’s board of directors determines that such increase would be in the Company’s best interest or (ii) to avoid or diminish any income tax to holders of shares of common stock or rights to purchase shares of common stock in connection with any dividend or distribution. In addition, subject to certain conditions described herein, each holder who exercises its option to voluntarily convert its 2017 Notes will receive a make-whole payment in an amount equal to any unpaid interest that would otherwise have been payable on such 2017 Notes through the maturity date (a “Voluntary Conversion Make-Whole Payment”). Subject to certain limitations, the Company may pay any Voluntary Conversion Make-Whole Payments either in cash or in shares of common stock, at its election. The Company has the right to require holders of the 2017 Notes to convert all or part of the 2017 Notes into shares of its common stock if the last reported sales price of the common stock over any 10 consecutive trading days equals or exceeds 150% of the applicable conversion price (a “Mandatory Conversion”). Each holder whose 2017 Notes are converted in a Mandatory Conversion will receive a make-whole payment for the converted notes in an amount equal to any unpaid interest that would have otherwise been payable on such 2017 Notes through the maturity date (a “Mandatory Conversion Make-Whole Payment”). Subject to certain limitations, the Company may pay any Mandatory Conversion Make-Whole Payments either in cash or in shares of common stock, at its election. The Company did not require any holders to convert in 2014 and has not required any holders to convert through the nine months ended September 30, 2015. If a fundamental change of the Company occurs, the holders of 2017 Notes may require the Company to repurchase all or a portion of the 2017 Notes at a cash repurchase price equal to 100% of the principal amount of such 2017 Notes, plus accrued and unpaid interest, if any, through, but excluding, the repurchase date, plus a cash make-whole payment for the repurchased 2017 Notes in an amount equal to any unpaid interest that would otherwise have been payable on such convertible 2017 Notes through the maturity date. A fundamental change includes, among other things, the Company’s common stock ceasing to be listed on a national securities exchange. On July 31, 2014, January 28, 2015 and May 13, 2015, the Company entered into amendments to the 2017 Notes Indenture On June 1, 2015, the Company entered into further amendments to the 2017 Notes Indenture to, among other things, permit (i) the execution, delivery, and performance of the FCStone Agreements (as defined below) and the related Guaranty (as defined below), (ii) the incurrence of indebtedness by the Company and Agri-Energy pursuant thereto and (iii) the making of the investments by the Company and Agri-Energy thereunder. On August 22, 2015, the Company entered into further amendments to the 2017 Notes Indenture to, among other things, permit (i) the execution, delivery, and performance of the License Agreement (as defined below) and (ii) the exchange of all or any portion of the 2022 Notes for common stock issued by the Company. In connection with the transactions described above, the Company also entered into a Registration Rights Agreement, dated May 9, 2014 (the “Registration Rights Agreement”), pursuant to which the Company filed a registration statement on Form S-3 registering the resale of approximately 1.2 million shares of the Company’s common stock which are issuable under the 2017 Notes. This registration statement was declared effective on July 25, 2014. The Company has elected the fair value option for accounting of the Term Loan and 2017 Notes in order for management to mitigate income statement volatility caused by measurement basis differences between the embedded instruments or to eliminate complexities of applying certain accounting models. Accordingly, the principal amount of 2017 Notes outstanding at September 30, 2015 of $26.1 million has been recorded at its estimated fair value of $21.9 million and is included in the 2017 Notes recorded at fair value on the consolidated balance sheets at September 30, 2015. Debt issuance costs of $1.5 million were expensed at issuance and a gain of $4.2 million has been recognized in subsequent periods in connection with the election of the fair value option. Change in the estimated fair value of the 2017 Notes represents an unrealized gain included in gain (loss) from change in fair value of 2017 Notes in the consolidated statements of operations. The fair value of the 2017 Notes at the issuance date were equal to the net proceeds from the loan. During the nine months ended September 30, 2015, the Company incurred cash interest expense of $1.3 million. The following table sets forth the inputs to the lattice model that were used to value the Term Loan and 2017 Notes for which the fair value option was elected.
September 30,
December 31,
2015
2014
Stock price
$
1.72
$
4.80
Conversion Rate
57.6
57.6
Conversion Price
$
17.38
$
17.38
Maturity date
March 15, 2017
March 15, 2017
Risk-free interest rate
0.47
%
0.80
%
Estimated stock volatility
130.0
%
87.0
%
Estimated credit spread
27.0
%
15.0
% The following table sets forth information pertaining to the Term Loan and 2017 Notes which is included in the Company’s consolidated balance sheets (in thousands).
Principal Amount of Term Loans
Principal Amount of 2017 Notes
Change in Estimated Fair Value
Total
Balance - December 31, 2013
$
-
$
-
$
-
$
-
Issuance of Term Loan
25,907
-
-
25,907
Exchange of Term Loan for 2017 Notes
(25,907
)
25,907
-
-
Non-cash paid-in-kind interest expense
-
201
-
201
Gain from change in fair value of debt
-
-
(648
)
(648
)
Balance - December 31, 2014
$
-
$
26,108
$
(648
)
$
25,460
Gain from change in fair value of debt
-
-
(3,582
)
(3,582
)
Balance - September 30, 2015
$
-
$
26,108
$
(4,230
)
$
21,878
Changes in certain inputs into the lattice model can have a significant impact on changes in the estimated fair value of the 2017 Notes. For example, the estimated fair value will generally decrease with; (1) a decline in the stock price; (2) decreases in the estimated stock volatility; and (3) a decrease in the estimated credit spread. The change in the estimated fair value of the 2017 Notes during the nine months ended September 30, 2015, represents an unrealized gain which has been recorded as gain from change in fair value of 2017 Notes in the consolidated statements of operations. Secured Debt The following table sets forth information pertaining to the Company’s secured debt issued to TriplePoint Capital LLC (“TriplePoint”) which is included in the Company’s consolidated balance sheets (in thousands).
September 30,
December 31,
2015
2014
Secured debt
TriplePoint - May 2014 Advance
$
561
$
822
Total secured debt
561
822
Less:
Unamortized debt discounts
-
(49
)
561
773
Less current portion of debt
(320
)
(288
)
Long-term portion of debt
$
241
$
485
Debt discounts associated with the issuance of the Company’s secured debt and convertible notes are recorded in the consolidated balance sheets as a reduction to related debt balances. The Company amortizes debt discount to interest expense over the term of the debt or expected life of the debt using the effective interest method. Amended Agri-Energy Loan Agreement . In October 2011, the loan and security agreement with TriplePoint was amended and restated (the “Amended Agri-Energy Loan Agreement”) to provide Agri-Energy with additional term loan facilities of up to $15.0 million to pay a portion of the costs, expenses, and other amounts associated with the retrofit of the Agri-Energy Facility to produce isobutanol. In October 2011, Agri-Energy borrowed $10.0 million under the additional term loan facilities which bore interest at a rate equal to 11%. In January 2012, Agri-Energy borrowed an additional $5.0 million under the additional term loan facilities, bringing the total borrowed under the additional term loan facilities to $15.0 million. In May 2014, the Company and its subsidiaries entered into a Consent Under and Third Amendment to Amended and Restated Plain English Growth Capital Loan and Security Agreement and Omnibus Amendment to Loan Documents (the “2014 Amendment”) pursuant to which TriplePoint amended its agreements with the Company and its subsidiaries and consented to (a) the execution, delivery, and performance of the Loan Agreement, the Exchange and Purchase Agreement, the Registration Rights Agreement, the 2017 Notes Indenture, the 2017 Notes, and the other documents related thereto (collectively the “Senior Loan Documents”); (b) the incurrence of the Term Loan with Whitebox and any other indebtedness under the Senior Loan Documents (collectively, the “Senior Indebtedness”); (c) the consummation of the exchange of the Term Loan for the 2017 Notes; (d) the offering, issuance and sale of the 2017 Notes to Whitebox and the conversion of any 2017 Notes into the common stock of the Company pursuant to the terms of the 2017 Notes Indenture; (e) the guaranty of the Senior Indebtedness provided by the Guarantors; (f) the liens granted by each of the Company and the Guarantors to secure the Senior Indebtedness and the other obligations under the Senior Loan Documents; (g) the consummation of any transactions contemplated by, and the terms of, the Senior Loan Documents by the Company and the Guarantors; and (h) the payment and performance of any of the obligations under the Senior Loan Documents by the Company and the Guarantors, including the making of dividends and distributions by the Guarantors to the Company for the purpose of enabling the Company to make any payments under the Senior Loan Documents. As part of the 2014 Amendment, the Company repaid $9.6 million in principal payments due under the foregoing loan agreements with TriplePoint and entered into an amended Loan Agreement with TriplePoint. At September 30, 2015, the amended loan agreement had a principal balance of $0.6 million, which amortizes over 36 months and bears interest at a rate equal to 9% per annum and matures in May of 2017. There were no additional concessions or terms of the agreement which would require recognition of a gain or loss due to this amended agreement. As of September 30, 2015, Agri-Energy has granted TriplePoint a junior security interest in all of its assets as security for its obligations under the Amended Agri-Energy Loan Agreement. On July 31, 2014, January 28, 2015, and May 13, 2015, the Company entered into further amendments to the Amended Agri-Energy Loan Agreement and the Gevo Security Agreement to, among other things, permit the offering and issuance of additional warrants and the incurrence of indebtedness by the Company under such additional warrants. At September 30, 2015, we were in compliance with the debt covenants under the Amended Agri-Energy Loan Agreement. As of September 30, 2015, Agri-Energy has granted TriplePoint a junior security interest in, and a lien upon, all of its assets as security for its obligations under the Amended Agri-Energy Loan Agreement. Gevo, Inc. has also guaranteed Agri-Energy’s obligations under the Amended Agri-Energy Loan Agreement. As additional security, concurrently with the execution of the Amended Agri-Energy Loan Agreement, (i) Gevo Development entered into a limited recourse continuing guaranty in favor of TriplePoint, (ii) Gevo Development entered into an amended and restated limited recourse membership interest pledge agreement in favor of TriplePoint, pursuant to which it pledged the membership interests of Agri-Energy as collateral to secure the obligations under its guaranty and (iii) Gevo, Inc. entered into a security agreement which secured its guarantee of Agri-Energy’s obligations under the Amended Agri-Energy Loan Agreement. Under the terms of the Amended Agri-Energy Loan Agreement, subject to certain limited exceptions, Agri-Energy is only permitted to pay dividends if the following conditions are satisfied: (i) the Retrofit of the Agri-Energy Facility is complete and the facility is producing commercial volumes of isobutanol, (ii) its net worth is greater than or equal to $10.0 million, and (iii) no event of default has occurred and is continuing under the agreement. 2022 Notes The following table sets forth information pertaining to the 2022 Notes which is included in the Company’s consolidated balance sheets (in thousands).
Embedded Derivatives
Principal Amount of 2022 Notes
Debt Discount
Total
Balance - December 31, 2013
$
3,470
$
26,900
$
(15,869
)
$
14,501
Amortization of debt discount
-
-
2,648
2,648
Gain from change in fair value of embedded derivatives
(3,470
)
-
-
(3,470
)
Balance - December 31, 2014
$
-
$
26,900
$
(13,221
)
$
13,679
Amortization of debt discount
-
-
3,563
3,563
Conversion
-
(2,000
)
-
(2,000
)
Balance - September 30, 2015
$
-
$
24,900
$
(9,658
)
$
15,242
In July 2012, the Company sold $45.0 million in aggregate principal amount of 2022 Notes, with net proceeds of $40.9 million, after accounting for $2.7 million and $1.4 million of discounts and issue costs, respectively. The 2022 Notes bear interest at 7.5% which is to be paid semi-annually in arrears on January 1 and July 1 of each year. The 2022 Notes will mature on July 1, 2022, unless earlier repurchased, redeemed or converted. During the nine months ended September 30, 2015, the Company recorded $1.7 million of expense related to the amortization of debt discounts and issue costs and $1.0 million of expense related to the conversion of debt and recorded $0.9 million of interest expense related to the 2022 Notes. The amortization of debt issue costs and debt discounts and cash interest are included as a component of interest expense in the consolidated statements of operations. The Company amortizes debt discounts and debt issue costs associated with the 2022 Notes using an effective interest rate of 40% from the issuance date through July 1, 2017, a five-year period, which represents the date the holders can require the Company to repurchase the 2022 Notes. The 2022 Notes are convertible at conversion rate of 11.7113 shares of the Company’s common stock per $1,000 principal amount of 2022 Notes, subject to adjustment in certain circumstances as described in the Indenture. This is equivalent to a conversion price of approximately $85.39 per share of common stock. Holders may convert the 2022 Notes at any time prior to the close of business on the third business day immediately preceding the maturity date of July 1, 2022. If a holder elects to convert its 2022 Notes prior to July 1, 2017, such holder shall be entitled to receive, in addition to the consideration upon conversion, a Coupon Make-Whole Payment. The Coupon Make-Whole Payment is equal to the sum of the present values of the number of semi-annual interest payments that would have been payable on the 2022 Notes that a holder has elected to convert from the last day through which interest was paid up to but excluding July 1, 2017, computed using a discount rate of 2%. The Company may pay any Coupon Make-Whole Payment either in cash or in shares of common stock at its election. Under the Amended Agri-Energy Loan Agreement with TriplePoint, the Company is prohibited from making any Coupon Make-Whole Payments in cash prior to the payment in full of all remaining outstanding obligations under the Amended Agri-Energy Loan Agreement. If the Company elects to pay in common stock, the stock will be valued at 90% of the average of the daily volume weighted average prices of the Company’s common stock for the 10 trading days preceding the date of conversion. During the nine months ended September 30, 2015, no holders of the 2022 Notes elected to convert notes. If a Make-Whole Fundamental Change (as defined in the Indenture) occurs and a holder elects to convert its 2022 Notes prior to July 1, 2017, the Conversion Rate will increase based upon reference to the table set forth in Schedule A of the Indenture. In no event will the Conversion Rate increase to more than 13.4680 shares of common stock per $1,000 principal amount of 2022 Notes. If a Fundamental Change (as defined in the Indenture) occurs at any time, then each holder will have the right to require the Company to repurchase all of such holder’s 2022 Notes, or any portion thereof that is an integral multiple of $1,000 principal amount, for cash at a repurchase price of 100% of the principal amount of such 2022 Notes plus any accrued and unpaid interest thereon through, but excluding, the repurchase date. Additionally, on July 1, 2017, each holder will have the right to require the Company to repurchase all of such holder’s 2022 Notes, or any portion thereof that is an integral multiple of $1,000 principal amount, for cash at a repurchase price of 100% of the principal amount of such 2022 Notes plus any accrued and unpaid interest thereon through, but excluding, the repurchase date. The Company shall have a provisional redemption right (“Provisional Redemption”) to redeem, at its option, all or any part of the 2022 Notes at a price payable in cash, beginning on July 1, 2015 and prior to July 1, 2017, provided that the Company’s common stock for 20 or more trading days in a period of 30 consecutive trading days ending on the trading day immediately prior to the date of the redemption notice exceeds 150% of the Conversion Price in effect on such trading day. On or after July 1, 2017, the Company shall have an optional redemption right (“Optional Redemption”) to redeem, at its option, all or any part of the 2022 Notes at a price payable in cash. The price payable in cash for the Optional Redemption or Provisional Redemption is equal to 100% of the principal amount of 2022 Notes redeemed plus any accrued and unpaid interest thereon through, but excluding, the repurchase date. If there is an Event of Default (as defined in the Indenture) under the 2022 Notes, the holders of not less than 25% in principal amount of Outstanding Notes (as defined in the Indenture) by notice to the Company and the trustee may, and the trustee at the request of such holders shall, declare the principal amount of all the Outstanding Notes and accrued and unpaid interest thereon to be due and payable immediately. There have been no events of default as of September 30, 2015. </t>
  </si>
  <si>
    <t>Significant Agreements</t>
  </si>
  <si>
    <t>Leases [Abstract]</t>
  </si>
  <si>
    <t xml:space="preserve">8. Significant Agreements Off-Take, Distribution and Marketing Agreements Off-Take and Marketing Alliance Agreement and Renewable Fuels Supply Chain Agreement with Mansfield Oil Company. I n August 2011, the Company entered into a commercial off-take agreement with Mansfield Oil Company (“Mansfield”), to distribute isobutanol-based fuel into the petroleum market. The agreement allows Mansfield to blend the Company’s isobutanol for its own use, and to be a distributor of the Company’s isobutanol for a term of five years. The Company also entered into a three-year supply services agreement, with automatic one-year renewals thereafter, with C&amp;N, a Mansfield subsidiary (“C&amp;N”), which will provide supply chain services including logistics management, customer service support, invoicing and billing services. Since beginning operations of the side-by-side configuration of our plant, the Company has sold marginal amounts of isobutanol, including during the period ended September 30, 2015. No amounts were recorded for the nine months ended September 30, 2015. Ethanol Marketing Agreement with C&amp;N, a subsidiary of Mansfield Oil Company . Substantially all ethanol sold by Agri-Energy from the date of acquisition through December 31, 2014, and during the nine months ended September 30, 2015 was sold to C&amp;N pursuant to an ethanol purchase and marketing agreement. The ethanol purchase and marketing agreement with C&amp;N was entered into on April 1, 2009 and automatically renews for subsequent one-year terms unless either party terminates the agreement 60 days before the end of a term. Under the terms of the agreement, C&amp;N will market substantially all of Agri-Energy’s ethanol production from the Agri-Energy Facility and will pay to Agri-Energy the gross sales price paid by the end customer less expenses and a marketing fee. Jet Fuel Supply Agreements with the Defense Logistics Agency (U.S. Air Force, U.S. Army and U.S. Navy) . During September 2011, the Company was awarded a contract for the procurement of up to 11,000 gallons of alcohol-to-jet (ATJ) fuel for the purposes of certification and testing by the U.S. Air Force. The term of the agreement was through December 30, 2012. In September 2012, the Company was awarded an additional contract by the U.S. Air Force for the procurement of up to 45,000 gallons of biojet fuel. In March 2013, the Company entered into a contract with the Defense Logistics Agency to supply the U.S. Army with 3,650 gallons of biojet fuel and in May 2013 this initial order was increased by 12,500 gallons. In September 2013, the Company entered into a contract with the Defense Logistics Agency to supply the U.S. Navy with 20,000 gallons of biojet fuel. During the nine months ended September 30, 2015, the Company recorded $1.0 million of revenue associated with shipments of biojet fuel under these contracts. In July 2015, the Company made the final shipment of biojet fuel under its contracts with the Defense Logistics Agency. License Agreements Patent Cross-License Agreement with Butamax Advanced Biofuels, LLC . On August 22, 2015, the Company entered into a Patent Cross-License Agreement (the “License Agreement”) with Butamax Advanced Biofuels, LLC (“Butamax”) to license certain patent rights. Pursuant to the terms of the License Agreement, each party received a non-exclusive license under certain patents and patent applications owned or licensed (and sublicensable) by the other party for the production and use of biocatalysts in the manufacture of isobutanol using certain production process technology for the separation of isobutanol, and to manufacture and sell such isobutanol in any fields relating to the production or use of isobutanol and isobutanol derivatives, subject to the customer-facing field restrictions described below. Each party also received a non-exclusive license to perform research and development on biocatalysts for the production, recovery and use of isobutanol. Each party may produce and sell up to thirty million gallons of isobutanol per year in any field on a royalty-free basis. Butamax will be the primary customer-facing seller of isobutanol in the field of fuel blending (subject to certain exceptions, the “Direct Fuel Blending” field) and the Company will be the primary customer-facing seller of isobutanol in the field of jet fuel for use in aviation gas turbines (the “Jet” field, also subject to certain exceptions). As such, subject to each party’s right to sell up to thirty million gallons of isobutanol per year in any field on a royalty-free basis, the Company will only sell isobutanol through Butamax in the Direct Fuel Blending field subject to a royalty based on the net sales price for each gallon of isobutanol sold or transferred by the Company, its affiliates or sublicensees within the Direct Fuel Blending field (whether through Butamax or not) and on commercially reasonable terms to be negotiated between the parties, and Butamax will only sell isobutanol through the Company in the Jet field subject to a royalty based on the net sales price for each gallon of isobutanol sold or transferred by Butamax, its affiliates or sublicensees within the Jet field (whether through the Company or not) and on commercially reasonable terms to be negotiated between the parties; provided, that each party may sell up to fifteen million gallons of isobutanol in a given year directly to customers in the other party’s customer-facing field on a royalty-free basis so long as the isobutanol volumes are within the permitted thirty million gallons of isobutanol sold or otherwise transferred per year in any field described above and, in certain instances, each party may then sell up to the total permitted thirty million gallons per year in the other party’s customer-facing field on a royalty-free basis. In addition, in order to maintain its status as the primary customer-facing seller in these specific fields, each party must meet certain milestones within the first five years of the License Agreement. If such milestones are not met as determined by an arbitration panel, then the other party will have the right to sell directly to customers in the other party’s customer-facing field subject to the payment of certain royalties to the other party on such sales. In addition to the royalties discussed above for sales of isobutanol in the Direct Fuel Blending field, and subject to the Company’s right to sell up to thirty million gallons of isobutanol per year in any field on a royalty-free basis, the Company will pay to Butamax a royalty per gallon of isobutanol sold or transferred by the Company, its affiliates or sublicensees within the field of isobutylene applications (other than isobutylene for paraxylene, isooctane, Jet, diesel and oligomerized isobutylene applications). Likewise, in addition to the royalties discussed above for sales of isobutanol in the Jet field, and subject to Butamax’s right to sell up to thirty million gallons of isobutanol per year in any field on a royalty-free basis, Butamax will pay to the Company a royalty per gallon of isobutanol sold or transferred by Butamax, its affiliates or sublicensees within the fields of marine gasoline, retail packaged fuels and paraxylene (except for gasoline blending that results in use in marine or other fuel applications). The royalties described above will be due only once for any volume of isobutanol sold or transferred under the License Agreement, and such royalties accrue when such volume of isobutanol is distributed for end use in the particular royalty-bearing field. All sales of isobutanol in other fields will be royalty-free, subject to the potential technology fee described below. In the event that the Company, its affiliates or sublicensees choose to employ a certain solids separation technology for the production of isobutanol at one of their respective plants, the Company is granted an option to license such technology from Butamax on a non-exclusive basis subject to the payment of a one-time technology license fee based on the rated isobutanol capacity for each such plant (subject to additional fees upon expansion of such capacity). The Company also received the option to obtain an engineering package from Butamax to implement this solids separation technology on commercially reasonable terms to be negotiated between the parties and subject to the technology fee described above and an additional technology licensing fee for use of the solids separation technology applicable to ethanol capacity as provided in such engineering package from Butamax (which capacity is not duplicative of the rated isobutanol capacity referenced above) in instances where Butamax provides an engineering package for use at a particular plant that will run isobutanol and ethanol production side-by-side using the licensed solids separation technology at such plant. The License Agreement encompasses both parties’ patents for producing isobutanol, including biocatalysts and separation technologies, as well as for producing hydrocarbon products derived from isobutanol, including certain improvements and new patent applications filed within seven years of the date of the License Agreement. While the parties have cross-licensed their patents for making and using isobutanol, the parties will not share their own proprietary biocatalysts with each other. The parties may use third parties to manufacture biocatalysts on their behalf and may license their respective technology packages for the production of isobutanol to third parties, subject to certain restrictions. A third party licensee would be granted a sub-license, and would be subject to terms and conditions that are consistent with those under the License Agreement. Under the License Agreement, the parties have also agreed to certain limitations on the making or participating in a challenge of the other party’s patents that are at issue in the Subject Litigation (as defined below). The parties have also made certain representations, warranties and covenants to each other including, without limitation, with respect to obtaining certain consents, indebtedness, rights in the licensed patents, and relationships with certain other ethanol plant process technology providers. The License Agreement will continue in effect until the expiration of the licensed patents, unless earlier terminated by a party as provided in the License Agreement. The parties also have certain termination rights with respect to the term of the license granted to the other party under the License Agreement upon the occurrence of, among other things, a material uncured breach by the other party. In the event that a party’s license is terminated under the License Agreement, such party’s sublicense agreements may be assigned to the other party, subject to certain restrictions. The parties may not assign the License Agreement or any right or obligation thereunder without the prior written consent of the other party. However, the parties may assign the License Agreement to an affiliate or a person that acquires all of the business or assets of such party, subject to certain restrictions. Other Significant Agreements In May 2015, the Company entered into a strategic alliance agreement with Alaska Airlines. Pursuant to the terms of this agreement, Alaska Airlines agreed to purchase an initial quantity of the Company’s renewable jet fuel once ASTM D7655 certification is secured. In the event that the Company does not secure ASTM certification by December 31, 2015, the agreement will automatically terminate unless the Company and Alaska Airlines agree in writing to an extension. The agreement does not obligate Alaska Airlines to purchase any additional quantity of jet fuel in addition to the amount initially purchased. In June 2015, Agri-Energy entered into a Price Risk Management, Origination and Merchandising Agreement (the “Origination Agreement”) with FCStone Merchant Services, LLC (“FCStone”) and a Grain Bin Lease Agreement with FCStone (the “Lease Agreement” and, together with the Origination Agreement, the “FCStone Agreements”). Pursuant to the Origination Agreement, FCStone will originate and sell to Agri-Energy, and Agri-Energy will purchase from FCStone, the entire volume of corn grain used by Agri-Energy’s plant in Luverne, Minnesota. The initial term of the Origination Agreement will continue for a period of eighteen months and will automatically renew for additional terms of one year unless Agri-Energy gives notice of non-renewal to FCStone. FCStone will receive an origination fee for purchasing and supplying Agri-Energy with all of the corn used by Agri-Energy’s plant in Luverne, Minnesota. As security for the payment and performance of all indebtedness, liabilities and obligations of Agri-Energy to FCStone, Agri-Energy granted to FCStone a security interest in the corn grain stored in grain storage bins owned and operated by Agri-Energy (“Storage Bins”) and leased to FCStone pursuant to the Lease Agreement. Pursuant to the Lease Agreement, FCStone will lease Storage Bins from Agri-Energy to store the corn grain prior to title of the corn grain transferring to Agri-Energy upon Agri-Energy’s purchase of the corn grain. FCStone agrees to lease Storage Bins sufficient to store 700,000 bushels of corn grain and agrees to pay to Agri-Energy $175,000 per year. The term of the Lease Agreement will run concurrently with the Origination Agreement, and will be extended, terminated, or expire in accordance with the Origination Agreement. The Company also entered into an unsecured guaranty (the “Guaranty”) in favor of FCStone whereby the Company guaranteed the obligations of Agri-Energy to FCStone under the Origination Agreement. The Guaranty shall terminate on the earlier to occur of (i) April 15, 2020 or (ii) termination of the Origination Agreement. Within its research and development activities, the Company routinely enters into research and license agreements with various entities. Future royalty payments may apply under these license agreements if the technologies are used in future commercial products. In addition, the Company may from time to time make gifts to universities and other organizations to expand research activities in its fields of interest. Any amounts paid under these agreements are generally recorded as research and development expenses as incurred. The Company has been awarded grants or cooperative agreements from a number of government agencies, including the U.S. Department of Energy, U.S. National Science Foundation, U.S. Environmental Protection Agency, Army Research Labs and the U.S. Department of Agriculture. Revenues recorded related to these grants and cooperative agreements are recorded within grant and other revenue in the Company’s consolidated statements of operations. </t>
  </si>
  <si>
    <t>Gevo Development</t>
  </si>
  <si>
    <t>Equity [Abstract]</t>
  </si>
  <si>
    <t>9. Gevo Development Gevo, Inc. currently owns 100% of the outstanding equity interests of Gevo Development. Gevo, Inc. made capital contributions to Gevo Development of $4.5 million during the nine months ended September 30, 2015 and $15.2 million during the nine months ended September 30, 2014. The following table sets forth (in thousands) the net loss incurred by Gevo Development (including Agri-Energy after September 22, 2010, the closing date of the acquisition) which has been fully allocated to Gevo, Inc.’s capital contribution account based upon its capital contributions (for the period prior to September 2010) and 100% ownership (for the period after September 22, 2010).
Three Months Ended September 30,
Nine Months Ended September 30,
2015
2014
2015
2014
Gevo Development Net Loss
$
(3,158
)
$
(2,808
)
$
(9,608
)
$
(12,411
)
The accounts of Agri-Energy are consolidated within Gevo Development as a wholly owned subsidiary which is then consolidated into Gevo, Inc. As of September 30, 2015, Gevo Development does not have any assets that can be used only to settle obligations of Gevo Development. However, as of September 30, 2015, under the terms of the Amended Agri-Energy Loan Agreement with TriplePoint, as amended, subject to certain limited exceptions, Agri-Energy is only permitted to pay dividends if all principal balances due to TriplePoint have been paid.</t>
  </si>
  <si>
    <t>Stock-Based Compensation</t>
  </si>
  <si>
    <t>Share Based Compensation [Abstract]</t>
  </si>
  <si>
    <t>10. Stock-Based Compensation The Company records expense during the requisite service period for share-based payment awards granted to employees and non-employees. The following table sets forth the Company’s stock-based compensation expense (in thousands) for the periods indicated.
Three Months Ended September 30,
Nine Months Ended September 30,
2015
2014
2015
2014
Stock options and employee stock purchase plan awards
Research and development
$
29
$
96
$
103
$
355
Selling, general and administrative
104
225
279
764
Restricted stock awards
Research and development
255
90
436
361
Selling, general and administrative
838
448
1,106
882
Restricted stock units
Research and development
4
-
4
-
Selling, general and administrative
25
-
25
-
Total stock-based compensation
$
1,255
$
859
$
1,953
$
2,362</t>
  </si>
  <si>
    <t>Commitments and Contingencies</t>
  </si>
  <si>
    <t>Commitments And Contingencies Disclosure [Abstract]</t>
  </si>
  <si>
    <t xml:space="preserve">11. Commitments and Contingencies Legal Matters . On January 14, 2011, Butamax filed a complaint (the “Complaint”) in the United States Court for the District of Delaware (the “Delaware District Court”), as Case No. 1:11-cv-00054-SLR, alleging that the Company was infringing one or more claims made in U.S. Patent No. 7,851,188, entitled “Fermentive Production of Four Carbon Alcohols.” On August 11, 2011, Butamax amended the Complaint to include allegations that the Company was infringing one or more claims made in U.S. Patent No. 7,993,889, also entitled “Fermentive Production of Four Carbon Alcohols.” On March 12, 2012, Butamax filed a complaint in the Delaware District Court, as Case No. 1:12-cv-00298-SLR, alleging that the Company was infringing one or more claims made in U.S. Patent No. 8,129,162, entitled “Ketol-Acid Reductoisomerase Using NADH.” On May 15, 2012, Butamax filed a complaint in the Delaware District Court, as Case No. 1:12-cv-00602-SLR, alleging that the Company was infringing one or more claims made in U.S. Patent No. 8,178,328, entitled “Fermentive Production of Four Carbon Alcohols.” On August 6, 2012, Butamax filed a complaint in the Delaware District Court, as Case No. 1:12-cv-01014-SLR, alleging that the Company was infringing U.S. Patent No. 8,222,017, entitled “Ketol-Acid Reductoisomerase Using NADH.” On August 14, 2012, Butamax filed a complaint in the Delaware District Court, as Case No. 1:12-cv-01036-SLR, alleging that the Company was infringing U.S. Patent No. 8,241,878, entitled “Recombinant Yeast Host Cell with Fe-S Cluster Proteins and Methods of Using Thereof.” On September 25, 2012, Butamax filed a complaint in the Delaware District Court, as Case No. 1:12-cv-01200-SLR, alleging that the Company was infringing U.S. Patent No. 8,273,558, entitled “Fermentive Production of Four Carbon Alcohols.” On October 8, 2012, Butamax filed a complaint in the Delaware District Court, as Case No. 1:12-cv-01300-SLR, alleging that the Company was infringing U.S. Patent No. 8,283,144, entitled “Fermentive Production of Four Carbon Alcohols.” On August 22, 2015, the Company entered into a Settlement Agreement and Mutual Release (the “Settlement Agreement”) with Butamax, E.I. du Pont de Nemours &amp; Company (“DuPont”) and BP Biofuels North America LLC (“BP” and, together with Butamax and DuPont, the “Butamax Parties”) that resolves the various disputes, lawsuits and other proceedings between one or more of the Butamax Parties and the Company mentioned above, (the “Subject Litigation”), and creates a new business relationship pursuant to which Butamax and the Company have granted rights to each other under certain patents and patent applications in accordance with the terms of the License Agreement which was entered into by the Company and Butamax concurrently with the Settlement Agreement. Pursuant to the terms of the Settlement Agreement, the parties terminated the Subject Litigation, subject to certain continuing permitted activities, by filing a joint motion of dismissal with prejudice. Upon the parties’ joint request, the Delaware District Court vacated and withdrew its decisions and orders concerning certain of the parties’ substantive motions, specifically the Delaware District Court’s Claim Construction Memorandum Opinion and Order in matter 11-54, dated March 19, 2013, and the Delaware District Court’s memorandum Opinion and Order dated August 3, 2015 in matters 12-1036, 12-1300 and 12-1200. The Butamax Parties have also agreed to release, on behalf of themselves and their affiliates, the Company and its affiliates from and against all claims that the Butamax Parties have or may have with respect to any matter arising from or related to the Subject Litigation. Likewise, the Company has agreed to release, on behalf of itself and its affiliates, the Butamax Parties and their affiliates from and against all claims that the Company has or may have with respect to any matter arising from or related to the Subject Litigation. In addition to the mutual release discussed above, the parties have also agreed to certain limitations on the making or participating in a challenge of the other party’s patents that are at issue in the Subject Litigation. The parties have also made certain representations, warranties and covenants to each other including, without limitation, with respect to obtaining certain consents. The Settlement Agreement will continue in effect until the expiration of the licensed patents, unless earlier terminated by all parties in writing, except that certain obligations under the Settlement Agreement including the mutual release and obligations to pay royalties and other fees under the License Agreement will survive the termination of the Settlement Agreement. The parties may not assign the Settlement Agreement or any right or obligation thereunder without the prior written consent of the other party. However, the parties may assign the Settlement Agreement to an affiliate or a person that acquires all or substantially all of the business or assets of such party, provided that the assignment includes all patents and patent applications owned by the assigning party that are at issue in the Subject Litigation, subject to certain restrictions. Indemnifications . In the ordinary course of its business, the Company makes certain indemnities under which it may be required to make payments in relation to certain transactions. As of September 30, 2015 and December 31, 2014, the Company did not have any liabilities associated with indemnities. The Company, as permitted under Delaware law and in accordance with its amended and restated certificate of incorporation and amended and restated bylaws, indemnifies its officers and directors for certain events or occurrences, subject to certain limits, while the officer or director is or was serving at the Company’s request in such capacity. The duration of these indemnifications, commitments, and guarantees varies and, in certain cases, is indefinite. The maximum amount of potential future indemnification is unlimited; however, the Company has a director and officer insurance policy that may enable it to recover a portion of any future amounts paid. The Company accrues for losses for any known contingent liability, including those that may arise from indemnification provisions, when future payment is probable. No such losses have been recorded to date. Environmental Liabilities . The Company’s operations are subject to environmental laws and regulations adopted by various governmental authorities in the jurisdictions in which it operates. These laws require the Company to investigate and remediate the effects of the release or disposal of materials at its locations.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are recorded when the Company’s liability is probable and the costs can be reasonably estimated. No environmental liabilities have been recorded as of September 30, 2015 or as of December 31, 2014. </t>
  </si>
  <si>
    <t>Fair Value Measurements</t>
  </si>
  <si>
    <t>Fair Value Disclosures [Abstract]</t>
  </si>
  <si>
    <t xml:space="preserve">12. Fair Value Measurements Accounting standards define fair value, outline a framework for measuring fair value, and detail the required disclosures about fair value measurements. Under these standards, fair value is defined as the price that would be received to sell an asset or paid to transfer a liability in an orderly transaction between market participants at the measurement date in the principal or most advantageous market. Standards establish a hierarchy in determining the fair market value of an asset or liability. The fair value hierarchy has three levels of inputs, both observable and unobservable. Standards require the utilization of the highest possible level of input to determine fair value. Level 1 – inputs include quoted market prices in an active market for identical assets or liabilities. 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 inputs are unobservable and corroborated by little or no market data. Inventories. The Company records its inventory, primarily corn inventory, at fair value only when the Company’s cost of corn purchased exceeds the market value for corn. The Company determines the market value of corn based upon Level 1 inputs using quoted market prices. The Company incurred a write-down of inventory of $0.1 million and $0.2 million during the nine months ended September 30, 2015 and September 30, 2014, respectively. Secured Debt . The Company has estimated the fair value of its secured debt obligations based upon discounted cash flows with Level 3 inputs, such as the terms that management believes would currently be available to the Company for similar issues of debt, taking into account the current credit risk of the Company and other market factors. 2017 Notes. The Company has estimated the fair value of the 2017 Notes, to be $21.9 million and $25.5 million at September 30, 2015 and December 31, 2014, respectively, based upon Level 2 inputs, including the market price of the Company’s common stock. The Company has valued the 2017 Notes and all of its components using the fair value option as there are no embedded instruments which qualify for equity presentation. See Note 7 for the fair value inputs used to estimate the fair value of the 2017 Notes. On the date of issuance in May 2014, the 2017 Notes were a term loan and recorded at fair value. 2022 Notes Embedded Derivative . The Company has estimated the fair value of the 2022 Notes, including the embedded derivative, to be $15.2 million and $19.4 million at September 30, 2015 and December 31, 2014, respectively, based upon Level 2 inputs, including the market price of the 2022 Notes derived from actual trades of the 2022 Notes. The Company has estimated the fair value of the embedded derivative on a stand-alone basis to be $0.0 million at September 30, 2015 and December 31, 2014, based upon Level 2 inputs. See Note 5 above for the fair value inputs used to estimate the fair value of the 2022 Notes with and without the embedded derivative and the fair value of the embedded derivative. Derivative Warrant Liability . In December 2013, the Company issued 2013 Warrants to purchase 1,420,250 shares of the Company’s common stock. Based on the terms of the 2013 Warrants, the Company determined that the 2013 Warrants qualify as a derivative and, as such, are presented as a derivative warrant liability on the consolidated balance sheets and recorded at fair value each reporting period. The Company determined the estimated fair value of the 2013 Warrants as of December 31, 2014 to be $1.4 million based upon Level 3 inputs, utilizing an analysis of actual historical market trades of the 2013 Warrants and the Black Scholes model. The Company determined the estimated fair value of the 2013 Warrants as of September 30, 2015 to be $0.6 million based upon Level 3 inputs utilizing an analysis of actual historical market trades of the 2013 Warrants and the Black Scholes model. In August of 2014, the Company issued 2014 Warrants to purchase 1,000,000 shares of the Company’s common stock. Based on the terms of the 2014 Warrants, the Company determined that the 2014 Warrants qualify as a derivative and, as such, are presented as a derivative warrant liability on the consolidated balance sheets and recorded at fair value each reporting period. The Company determined the estimated fair value of the 2014 Warrants as of September 30, 2015 to be $0.3 million based upon Level 3 inputs utilizing an analysis of actual historical market trades of the 2014 Warrants and the Black Scholes model. The Company relied on Level 3 inputs for estimating the fair value of the 2014 Warrants as of September 30, 2015 due to the lack of market trades of the 2014 Warrants on September 30, 2015. In February of 2015, the Company issued 2015 Series A Warrants to purchase 2,216,667 shares of the Company’s common stock. Based on the terms of the 2015 Series A Warrants, the Company determined that the 2015 Series A Warrants qualify as a derivative and, as such, are presented as a derivative warrant liability on the consolidated balance sheets and recorded at fair value each reporting period. The Company determined the estimated fair value of the 2015 Series A Warrants at the issuance date of February 3, 2015 to be $1.4 million and as of September 30, 2015 to be $2.0 million based upon Level 3 inputs utilizing an analysis of actual historical market trades of the 2015 Series A Warrants and the Black Scholes model. The Company relied on Level 3 inputs for estimating the fair value of the 2015 Series A Warrants as of February 3, 2015 and September 30, 2015 due to the lack of market trades of the 2015 Series A Warrants around those respective dates. In February of 2015, the Company issued 2015 Series B Warrants to purchase 2,216,667 shares of the Company’s common stock. Based on the terms of the 2015 Series B Warrants, the Company determined that the 2015 Series B Warrants qualify as a derivative and, as such, are presented as a derivative warrant liability on the consolidated balance sheets and recorded at fair value each reporting period. The Company determined the estimated fair value of the 2015 Series B Warrants at the issuance date of February 3, 2015 to be $2.5 million based upon Level 3 inputs and as of September 30, 2015 to be $0.0 million as the Series B Warrants expired on August 3, 2015. In May of 2015, the Company issued 2015 Series C Warrants to purchase 430,000 shares of the Company’s common stock. Based on the terms of the 2015 Series C Warrants, the Company determined that the 2015 Series C Warrants qualify as a derivative and, as such, are presented as derivative warrant liability on the consolidated balance sheets and recorded at fair value each reporting period. The Company determined the estimated fair value of the 2015 Series C Warrants at the issuance date of May 19, 2015 to be $1.2 million and as of September 30, 2015 to be $0.5 million based upon Level 3 inputs utilizing an analysis of actual historical market trades of the 2015 Series C Warrants and the Black Scholes model. The Company relied on Level 3 inputs for estimating the fair value of the 2015 Series C Warrants as of May 19, 2015 and September 30, 2015 due to the lack of market trades of the 2015 Series C Warrants around those respective dates.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
  </si>
  <si>
    <t>Information on Business Segments</t>
  </si>
  <si>
    <t>Segment Reporting [Abstract]</t>
  </si>
  <si>
    <t>13. Information on Business Segments The Company’s chief operating decision maker is provided with and reviews the financial results of each of the Company’s consolidated legal entities, Gevo, Gevo Development, and Agri-Energy. The Company organizes its business segments based on the nature of the products and services offered through each of the Company’s consolidated legal entities. All revenue is earned, and all assets are held, in the U.S. The financial results of Gevo Development and Agri-Energy have been aggregated in the following table as this segment has historically been responsible for the production of ethanol and related products and will be responsible for the production of isobutanol and related products.
Three Months Ended September 30,
Nine Months Ended September 30,
2015
2014
2015
2014
Revenues:
Gevo
$
423
$
944
$
2,193
$
4,046
Gevo Development / Agri-Energy
7,594
9,197
20,647
14,719
Consolidated
$
8,017
$
10,141
$
22,840
$
18,765
Loss from operations:
Gevo
$
(6,109
)
$
(6,133
)
$
(15,773
)
$
(19,966
)
Gevo Development / Agri-Energy
(3,165
)
(2,779
)
(9,568
)
(10,900
)
Consolidated
$
(9,274
)
$
(8,912
)
$
(25,341
)
$
(30,866
)
Interest expense:
Gevo
$
2,098
$
2,558
$
6,109
$
8,471
Gevo Development / Agri-Energy
23
40
77
1,522
Consolidated
$
2,121
$
2,598
$
6,186
$
9,993
Depreciation expense:
Gevo
$
196
$
236
$
609
$
716
Gevo Development / Agri-Energy
1,420
1,374
4,288
2,498
Consolidated
$
1,616
$
1,610
$
4,897
$
3,214
Acquisitions of plant, property and equipment:
Gevo
$
-
$
27
$
2
$
76
Gevo Development / Agri-Energy
96
689
269
4,477
Consolidated
$
96
$
716
$
271
$
4,553
September
December
2015
2014
Total assets:
Gevo
$
98,983
$
95,680
Gevo Development / Agri-Energy
156,372
49,961
Intercompany eliminations
(154,402
)
(46,713
)
Consolidated
$
100,953
$
98,928</t>
  </si>
  <si>
    <t>Nature of Business, Financial Condition and Basis of Presentation (Policies)</t>
  </si>
  <si>
    <t>Nature of Business</t>
  </si>
  <si>
    <t xml:space="preserve">Nature of Business . Gevo, Inc. (“Gevo” or the “Company,” which, unless otherwise indicated, refers to Gevo, Inc. and its subsidiaries) is a renewable chemicals and next generation biofuels company focused on the development and commercialization of alternatives to petroleum-based products based primarily on isobutanol produced from renewable feedstocks. Gevo, Inc. was incorporated in Delaware on June 9, 2005. Gevo, Inc. formed Gevo Development, LLC (“Gevo Development”) in September 2009 to finance and develop biorefineries either through joint venture, licensing arrangements, tolling arrangements or direct acquisition (see Note 9). Gevo Development became a wholly owned subsidiary of the Company in September 2010. Gevo Development purchased Agri-Energy, LLC (“Agri-Energy”) in September 2010. Through May 2012, Agri-Energy, a wholly owned subsidiary of Gevo Development, was engaged in the business of producing and selling ethanol and related products produced at its plant located in Luverne, Minnesota (the “Agri-Energy Facility”). The Company commenced the retrofit of the Agri-Energy Facility in 2011 and commenced initial startup operations for the production of isobutanol at this facility in May 2012. In September 2012, the Company made the strategic decision to pause isobutanol production at the Agri-Energy Facility to focus on optimizing specific parts of the process to further enhance isobutanol production rates. In 2013, the Company modified the Agri-Energy Facility in order to increase the isobutanol production rate. In June 2013, the Company resumed the limited production of isobutanol, operating one fermenter and one Gevo Integrated Fermentation Technology ® (“GIFT ® ”) separation system in order to (i) verify that the modifications had significantly reduced the previously identified infections, (ii) demonstrate that its biocatalyst performs in the one million liter fermenters at the Agri-Energy Facility, and (iii) confirm GIFT ® efficacy at commercial scale at the Agri-Energy Facility. In August 2013, the Company expanded production capacity at the Agri-Energy Facility by adding a second fermenter and second GIFT ® system to further verify its results with a second configuration of equipment. In October 2013, the Company began commissioning the Agri-Energy Facility on corn mash to test isobutanol production run rates and to optimize biocatalyst production, fermentation separation and water management systems. In March 2014, the Company decided to leverage the flexibility of its GIFT ® technology and further modify the Agri-Energy Facility to enable the simultaneous production of isobutanol and ethanol. In July 2014, the Company began more consistent co-production of isobutanol and ethanol at the Agri-Energy Facility, with one fermenter utilized for isobutanol production and three fermenters utilized for ethanol production. In line with the Company’s strategy to maximize asset utilization and site cash flows, this configuration of the plant should allow the Company to continue to optimize its isobutanol technology at a commercial scale, while taking advantage of potentially favorable ethanol contribution margins. Also with a view to maximizing site cash flows, over certain periods of time, the Company may and has operated the plant for the sole production of ethanol across all four fermenters. As of September 30, 2015, the Company continues to conduct research and development, business development, business and financial planning, establishing its facilities including retrofitting the Agri-Energy Facility, initial startup operations for isobutanol production at the Agri-Energy Facility and raising capital. Ultimately, the Company believes that the attainment of profitable operations is dependent upon future events, including completion of its development activities resulting in commercial production and sales of isobutanol or isobutanol-derived products and/or technology, obtaining adequate financing to complete its development activities and build out further isobutanol production capacity, gaining market acceptance and demand for its products and services, and attracting and retaining qualified personnel. The Company has primarily derived revenue from the sale of ethanol, distiller’s grains and other related products produced as part of the ethanol production process at the Agri-Energy Facility. The production of ethanol alone is not the Company’s intended business and its future strategy is expected to depend on its ability to produce and market isobutanol and products derived from isobutanol. Given that the production of ethanol alone is not the Company’s intended business, and the Company is only beginning to achieve more consistent production and revenue from the sale of isobutanol, the historical operating results of Agri-Energy may not be indicative of future operating results for Agri-Energy or Gevo. </t>
  </si>
  <si>
    <t>Financial Condition</t>
  </si>
  <si>
    <t xml:space="preserve">Financial Condition . For the nine months ended September 30, 2015, the Company incurred a consolidated net loss of $28.2 million and had an accumulated deficit of $331.5 million. The Company’s cash and cash equivalents at September 30, 2015 totaled $16.2 million which is primarily being used for the following: (i) operating activities of the Agri-Energy Facility; (ii) operating activities at its corporate headquarters in Colorado, including research and development work; (iii) capital improvements primarily associated with its Agri-Energy Facility; (iv) costs associated with optimizing isobutanol production technology; and (v) debt service obligations. The Company expects to incur future net losses as it continues to fund the development and commercialization of its product candidates. The Company’s transition to profitability is dependent upon, among other things, the successful development and commercialization of its product candidates and the achievement of a level of revenues adequate to support the Company’s cost structure. The Company may never achieve profitability or positive cash flows, and unless and until it does, the Company will continue to need to raise additional cash. Management intends to fund future operations through additional private and/or public offerings of debt or equity securities. In addition, the Company may seek additional capital through arrangements with strategic partners or from other sources, it may seek to restructure its debt and it will continue to address its cost structure. Notwithstanding, there can be no assurance that the Company will be able to raise additional funds, or achieve or sustain profitability or positive cash flows from operations. These conditions raise substantial doubt about the Company’s ability to continue as a going concern. The accompanying financial statements have been prepared assuming that the Company will continue as a going concern and do not include adjustments that might result from the outcome of this uncertainty. This basis of accounting contemplates the recovery of the Company’s assets and the satisfaction of liabilities in the normal course of business. </t>
  </si>
  <si>
    <t>Basis of Presentation</t>
  </si>
  <si>
    <t>Basis of Presentation. The unaudited consolidated financial statements of the Company (which include the accounts of its wholly-owned subsidiaries Gevo Development and Agri-Energy) have been prepared, without audit, pursuant to the rules and regulations of the Securities and Exchange Commission (the “SEC”). Accordingly, they do not include all information and footnotes required by accounting principles generally accepted in the U .S. for complete financial statements. These statements reflect all normal and recurring adjustments which, in the opinion of management, are necessary to present fairly the financial position, results of operations and cash flows of the Company at September 30, 2015 and are not necessarily indicative of the results to be expected for the full year. These statements should be read in conjunction with the Company’s consolidated financial statements and notes thereto included under the heading “Financial Statements and Supplementary Data” in Part II, Item 8 of the Company’s Annual Report on Form 10-K for the year ended December 31, 2014, as amended (the “Annual Report”). On April 15, 2015, the Board of Directors of the Company approved a reverse split of the Company’s common stock, par value $0.01, at a ratio of one-for-fifteen. This reverse stock split became effective on April 20, 2015 and, unless otherwise indicated, all share amounts, per share data, share prices, exercise prices and conversion rates set forth in these notes and the accompanying consolidated financial statements have, where applicable, been adjusted retroactively to reflect this reverse stock split.</t>
  </si>
  <si>
    <t>Recent Accounting Pronouncements</t>
  </si>
  <si>
    <t xml:space="preserve">Recent Accounting Pronouncements. In May 2014, the Financial Accounting Standards Board (“FASB”) issued Accounting Standards Update No. 2014-09, (“ASU 2014‑09”). The objective of ASU 2014-09 is to outline a new, single comprehensive model to use in accounting for revenue arising from contracts with customers. The new revenue recognition model provides a five-step analysis for determining when and how revenue is recognized, depicting the transfer of promised goods or services to customers in an amount that reflects the consideration that is expected to be received in exchange for those goods or services. ASU 2014 ‑ 09 is effective for fiscal years and interim periods within those years beginning after December 15, 2016. Early adoption is not permitted. On July 9, 2015, the FASB Board voted to delay the implementation of ASU 2014-09 by one year to December 15, 2017. The Company is currently evaluating the impact of adopting ASU 2014‑09. In April 2015, the FASB issued authoritative guidance intended to simplify the presentation of debt issuance costs. These amendments require that debt issuance costs be presented as a direct deduction from the carrying amount of the related debt liabilities, consistent with the presentation of debt discounts. This will result in the elimination of debt issuance costs as an asset and will reduce the carrying value of our debt liabilities. This guidance is effective for annual reporting periods, and interim periods within those annual periods, beginning after December 15, 2015, with early adoption permitted. The Company is currently evaluating the potential impact of this guidance. </t>
  </si>
  <si>
    <t>Earnings per Share (Tables)</t>
  </si>
  <si>
    <t>Securities that Potentially Dilute Calculation of Diluted Earnings Per Share</t>
  </si>
  <si>
    <t>The following table sets forth securities outstanding that could potentially dilute the calculation of diluted earnings per share.
As of September 30,
2015
2014
Warrants to purchase common stock
3,913,718
2,504,237
2017 Notes
1,502,532
1,502,532
2022 Notes
291,611
315,034
Outstanding options to purchase common stock
433,371
249,410
Unvested restricted common stock
36,713
67,348
Total
6,177,945
4,638,561</t>
  </si>
  <si>
    <t>Inventories (Tables)</t>
  </si>
  <si>
    <t>Components of Inventory Balances</t>
  </si>
  <si>
    <t>The following table sets forth the components of the Company’s inventory balances (in thousands).
September 30,
December 31,
2015
2014
Raw materials
Corn
$
142
$
1,369
Enzymes and other inputs
209
344
Finished goods
389
525
Work in process
610
610
Spare parts
1,353
1,444
Total inventories
$
2,703
$
4,292</t>
  </si>
  <si>
    <t>Property, Plant and Equipment (Tables)</t>
  </si>
  <si>
    <t>Property, Plant and Equipment by Classification</t>
  </si>
  <si>
    <t>The following table sets forth the Company’s property, plant and equipment by classification (in thousands).
Useful
September 30,
December 31,
Life
2015
2014
Construction in progress
-
$
181
$
440
Plant machinery and equipment
10 years
13,840
13,367
Site improvements
10 years
7,039
7,015
Retrofit asset
20 years
65,457
65,601
Lab equipment, furniture and fixtures and vehicles
5 years
6,394
6,385
Demonstration plant
2 years
3,597
3,597
Buildings
10 years
2,543
2,543
Computer, office equipment and software
3 years
1,550
1,490
Leasehold improvements, pilot plant, land and support equipment
2 - 5 years
2,143
2,144
Total property, plant and equipment
102,744
102,582
Less accumulated depreciation and amortization
(26,239
)
(21,342
)
Property, plant and equipment, net
$
76,505
$
81,240</t>
  </si>
  <si>
    <t>Embedded Derivatives (Tables)</t>
  </si>
  <si>
    <t>Input to Lattice Model that was Used to Value Embedded Derivative</t>
  </si>
  <si>
    <t xml:space="preserve">The following table sets forth the inputs to the lattice model that were used to value the embedded derivative.
December 31,
2014
Stock price
$
4.80
Conversion Rate
11.7113
Conversion Price
$
85.39
Maturity date
July 1, 2022
Risk-free interest rate
2.00
%
Estimated stock volatility
87
%
Estimated credit spread
20
% </t>
  </si>
  <si>
    <t>Schedule of Derivative Warrant Liability</t>
  </si>
  <si>
    <t>In December 2013, the Company sold 1,420,250 shares of the Company’s common stock and warrants to purchase an additional1,420,250 shares of the Company’s common stock (the “2013 Warrants”). In August 2014, the Company sold 2,000,000 shares of common stock and warrants to purchase an additional 1,000,000 shares of common stock (the “2014 Warrants”). In February 2015, the Company sold 2,216,667 shares of the Company’s common stock, Series A warrants to purchase an additional 2,216,667 shares of the Company’s common stock (the “2015 Series A Warrants”), and Series B warrants to purchase an additional 2,216,667 shares of the Company’s common stock (the “2015 Series B Warrants”). In May 2015, the Company sold 4,300,000 shares of the Company’s common stock and Series C warrants to purchase an additional 430,000 shares of the Company’s common stock (the “2015 Series C Warrants” and together with the 2015 Series A Warrants and the 2015 Series B Warrants, the “2015 Warrants”).
Issuance Date
Expiration Date
Exercise Price
Shares Underlying Warrants on Issuance Date
Shares Issued upon Warrant Exercises as of September 2015
Shares Underlying Warrants Outstanding as of September 2015
2013 Warrants
12/16/2013
12/16/2018
$
12.65
1,420,250
304,771
1,115,479
2014 Warrants
8/5/2014
8/5/2019
$
8.30
1,000,000
610,765
389,235
2015 Series A Warrants
2/3/2015
2/3/2020
$
3.75
2,216,667
321,665
1,895,000
2015 Series B Warrants
2/3/2015
8/3/2015
$
3.00
2,216,667
1,907,773
-
2015 Series C Warrants
5/19/2015
5/19/2020
$
5.50
430,000
-
430,000
7,283,584
3,144,974
3,829,714</t>
  </si>
  <si>
    <t>Schedule of Common Stock on Warrants Exercised</t>
  </si>
  <si>
    <t>During the nine months ended September 30, 2015, Common Stock was issued as a result of exercise of Warrants as described below:
Nine
Common Stock Issued
Proceeds
2013 Warrants
304,756
$
1,057,010
2014 Warrants
610,765
2,204,540
2015 Series A Warrants
321,665
1,302,750
2015 Series B Warrants
1,907,773
5,586,564
2015 Series C Warrants
-
-
3,144,960
$
10,150,863</t>
  </si>
  <si>
    <t>Accounts Payable and Accrued Liabilities (Tables)</t>
  </si>
  <si>
    <t>Components of Accounts Payable and Accrued Liabilities in Consolidated Balance Sheets</t>
  </si>
  <si>
    <t>The following table sets forth the components of the Company’s accounts payable and accrued liabilities in the consolidated balance sheets (in thousands).
September 30,
December 31,
2015
2014
Accounts payable - trade
$
3,287
$
2,639
Accrued legal-related fees
1,201
2,944
Accrued employee compensation
587
801
Accrued interest
467
1,009
Other accrued liabilities *
1,269
1,195
Total accounts payable and accrued liabilities
$
6,811
$
8,588</t>
  </si>
  <si>
    <t>Senior Secured Debt, Secured Debt and 2022 Notes (Tables)</t>
  </si>
  <si>
    <t>Debt Instrument [Line Items]</t>
  </si>
  <si>
    <t>Inputs to Lattice Model used to Value Term Loan and 2017 Notes for which Fair Value Option was Elected</t>
  </si>
  <si>
    <t xml:space="preserve">The following table sets forth the inputs to the lattice model that were used to value the Term Loan and 2017 Notes for which the fair value option was elected.
September 30,
December 31,
2015
2014
Stock price
$
1.72
$
4.80
Conversion Rate
57.6
57.6
Conversion Price
$
17.38
$
17.38
Maturity date
March 15, 2017
March 15, 2017
Risk-free interest rate
0.47
%
0.80
%
Estimated stock volatility
130.0
%
87.0
%
Estimated credit spread
27.0
%
15.0
% </t>
  </si>
  <si>
    <t>Information Pertaining to Convertible Notes</t>
  </si>
  <si>
    <t xml:space="preserve">The following table sets forth information pertaining to the Term Loan and 2017 Notes which is included in the Company’s consolidated balance sheets (in thousands).
Principal Amount of Term Loans
Principal Amount of 2017 Notes
Change in Estimated Fair Value
Total
Balance - December 31, 2013
$
-
$
-
$
-
$
-
Issuance of Term Loan
25,907
-
-
25,907
Exchange of Term Loan for 2017 Notes
(25,907
)
25,907
-
-
Non-cash paid-in-kind interest expense
-
201
-
201
Gain from change in fair value of debt
-
-
(648
)
(648
)
Balance - December 31, 2014
$
-
$
26,108
$
(648
)
$
25,460
Gain from change in fair value of debt
-
-
(3,582
)
(3,582
)
Balance - September 30, 2015
$
-
$
26,108
$
(4,230
)
$
21,878
Changes in certain inputs into the lattice model can have a significant impact on changes in the estimated fair value of the 2017 Notes. For example, the estimated fair value will generally decrease with; (1) a decline in the stock price; (2) decreases in the estimated stock volatility; and (3) a decrease in the estimated credit spread. The change in the estimated fair value of the 2017 Notes during the nine months ended September 30, 2015, represents an unrealized gain which has been recorded as gain from change in fair value of 2017 Notes in the consolidated statements of operations. </t>
  </si>
  <si>
    <t>Secured Debt Included in Consolidated Balance Sheets</t>
  </si>
  <si>
    <t>The following table sets forth information pertaining to the Company’s secured debt issued to TriplePoint Capital LLC (“TriplePoint”) which is included in the Company’s consolidated balance sheets (in thousands).
September 30,
December 31,
2015
2014
Secured debt
TriplePoint - May 2014 Advance
$
561
$
822
Total secured debt
561
822
Less:
Unamortized debt discounts
-
(49
)
561
773
Less current portion of debt
(320
)
(288
)
Long-term portion of debt
$
241
$
485
Debt discounts associated with the issuance of the Company’s secured debt and convertible notes are recorded in the consolidated balance sheets as a reduction to related debt balances. The Company amortizes debt discount to interest expense over the term of the debt or expected life of the debt using the effective interest method.</t>
  </si>
  <si>
    <t>2022 Notes</t>
  </si>
  <si>
    <t>The following table sets forth information pertaining to the 2022 Notes which is included in the Company’s consolidated balance sheets (in thousands).
Embedded Derivatives
Principal Amount of 2022 Notes
Debt Discount
Total
Balance - December 31, 2013
$
3,470
$
26,900
$
(15,869
)
$
14,501
Amortization of debt discount
-
-
2,648
2,648
Gain from change in fair value of embedded derivatives
(3,470
)
-
-
(3,470
)
Balance - December 31, 2014
$
-
$
26,900
$
(13,221
)
$
13,679
Amortization of debt discount
-
-
3,563
3,563
Conversion
-
(2,000
)
-
(2,000
)
Balance - September 30, 2015
$
-
$
24,900
$
(9,658
)
$
15,242</t>
  </si>
  <si>
    <t>Gevo Development (Tables)</t>
  </si>
  <si>
    <t>Net Loss Incurred by Gevo Development</t>
  </si>
  <si>
    <t>The following table sets forth (in thousands) the net loss incurred by Gevo Development (including Agri-Energy after September 22, 2010, the closing date of the acquisition) which has been fully allocated to Gevo, Inc.’s capital contribution account based upon its capital contributions (for the period prior to September 2010) and 100% ownership (for the period after September 22, 2010).
Three Months Ended September 30,
Nine Months Ended September 30,
2015
2014
2015
2014
Gevo Development Net Loss
$
(3,158
)
$
(2,808
)
$
(9,608
)
$
(12,411
)</t>
  </si>
  <si>
    <t>Stock-Based Compensation (Tables)</t>
  </si>
  <si>
    <t>Stock-Based Compensation Expense</t>
  </si>
  <si>
    <t>The following table sets forth the Company’s stock-based compensation expense (in thousands) for the periods indicated.
Three Months Ended September 30,
Nine Months Ended September 30,
2015
2014
2015
2014
Stock options and employee stock purchase plan awards
Research and development
$
29
$
96
$
103
$
355
Selling, general and administrative
104
225
279
764
Restricted stock awards
Research and development
255
90
436
361
Selling, general and administrative
838
448
1,106
882
Restricted stock units
Research and development
4
-
4
-
Selling, general and administrative
25
-
25
-
Total stock-based compensation
$
1,255
$
859
$
1,953
$
2,362</t>
  </si>
  <si>
    <t>Information on Business Segments (Tables)</t>
  </si>
  <si>
    <t>Summary of Segment Information</t>
  </si>
  <si>
    <t>The financial results of Gevo Development and Agri-Energy have been aggregated in the following table as this segment has historically been responsible for the production of ethanol and related products and will be responsible for the production of isobutanol and related products.
Three Months Ended September 30,
Nine Months Ended September 30,
2015
2014
2015
2014
Revenues:
Gevo
$
423
$
944
$
2,193
$
4,046
Gevo Development / Agri-Energy
7,594
9,197
20,647
14,719
Consolidated
$
8,017
$
10,141
$
22,840
$
18,765
Loss from operations:
Gevo
$
(6,109
)
$
(6,133
)
$
(15,773
)
$
(19,966
)
Gevo Development / Agri-Energy
(3,165
)
(2,779
)
(9,568
)
(10,900
)
Consolidated
$
(9,274
)
$
(8,912
)
$
(25,341
)
$
(30,866
)
Interest expense:
Gevo
$
2,098
$
2,558
$
6,109
$
8,471
Gevo Development / Agri-Energy
23
40
77
1,522
Consolidated
$
2,121
$
2,598
$
6,186
$
9,993
Depreciation expense:
Gevo
$
196
$
236
$
609
$
716
Gevo Development / Agri-Energy
1,420
1,374
4,288
2,498
Consolidated
$
1,616
$
1,610
$
4,897
$
3,214
Acquisitions of plant, property and equipment:
Gevo
$
-
$
27
$
2
$
76
Gevo Development / Agri-Energy
96
689
269
4,477
Consolidated
$
96
$
716
$
271
$
4,553
September
December
2015
2014
Total assets:
Gevo
$
98,983
$
95,680
Gevo Development / Agri-Energy
156,372
49,961
Intercompany eliminations
(154,402
)
(46,713
)
Consolidated
$
100,953
$
98,928</t>
  </si>
  <si>
    <t>Nature of Business, Financial Condition and Basis of Presentation - Additional Information (Detail) - USD ($) $ / shares in Units, $ in Thousands</t>
  </si>
  <si>
    <t>Apr. 15, 2015</t>
  </si>
  <si>
    <t>Dec. 31, 2013</t>
  </si>
  <si>
    <t>Reverse split of common stock</t>
  </si>
  <si>
    <t>one-for-fifteen</t>
  </si>
  <si>
    <t>Securities that Potentially Dilute Calculation of Diluted Earnings Per Share (Detail) - shares</t>
  </si>
  <si>
    <t>Antidilutive Securities Excluded From Computation Of Earnings Per Share [Line Items]</t>
  </si>
  <si>
    <t>Warrants to purchase common stock</t>
  </si>
  <si>
    <t>2017 Notes</t>
  </si>
  <si>
    <t>Outstanding options to purchase common stock</t>
  </si>
  <si>
    <t>Unvested restricted common stock</t>
  </si>
  <si>
    <t>Components of Inventory Balances (Detail) - USD ($) $ in Thousands</t>
  </si>
  <si>
    <t>Inventory [Line Items]</t>
  </si>
  <si>
    <t>Finished goods</t>
  </si>
  <si>
    <t>Work in process</t>
  </si>
  <si>
    <t>Spare parts</t>
  </si>
  <si>
    <t>Total inventories</t>
  </si>
  <si>
    <t>Corn</t>
  </si>
  <si>
    <t>Raw materials</t>
  </si>
  <si>
    <t>Enzymes And Other Inputs</t>
  </si>
  <si>
    <t>Property, Plant and Equipment by Classification (Detail) - USD ($) $ in Thousands</t>
  </si>
  <si>
    <t>Property Plant And Equipment [Line Items]</t>
  </si>
  <si>
    <t>Total property, plant and equipment</t>
  </si>
  <si>
    <t>Less accumulated depreciation and amortization</t>
  </si>
  <si>
    <t>Construction in progress</t>
  </si>
  <si>
    <t>Plant machinery and equipment</t>
  </si>
  <si>
    <t>Property, plant and equipment, useful life</t>
  </si>
  <si>
    <t>10 years</t>
  </si>
  <si>
    <t>Site improvements</t>
  </si>
  <si>
    <t>Retrofit Asset</t>
  </si>
  <si>
    <t>20 years</t>
  </si>
  <si>
    <t>Lab equipment, furniture and fixtures and vehicles</t>
  </si>
  <si>
    <t>5 years</t>
  </si>
  <si>
    <t>Demonstration plant</t>
  </si>
  <si>
    <t>2 years</t>
  </si>
  <si>
    <t>Buildings</t>
  </si>
  <si>
    <t>Computer, office equipment and software</t>
  </si>
  <si>
    <t>3 years</t>
  </si>
  <si>
    <t>Leasehold improvements, pilot plant, land and support equipment</t>
  </si>
  <si>
    <t>Leasehold improvements, pilot plant, land and support equipment | Minimum</t>
  </si>
  <si>
    <t>Leasehold improvements, pilot plant, land and support equipment | Maximum</t>
  </si>
  <si>
    <t>Property, Plant and Equipment - Additional Information (Detail) - USD ($) $ in Millions</t>
  </si>
  <si>
    <t>Depreciation expense in cost of goods sold</t>
  </si>
  <si>
    <t>Operating expenses depreciation</t>
  </si>
  <si>
    <t>Embedded Derivatives - Additional Information (Detail) - USD ($)</t>
  </si>
  <si>
    <t>1 Months Ended</t>
  </si>
  <si>
    <t>May. 31, 2015</t>
  </si>
  <si>
    <t>Feb. 28, 2015</t>
  </si>
  <si>
    <t>Aug. 31, 2014</t>
  </si>
  <si>
    <t>Jul. 31, 2012</t>
  </si>
  <si>
    <t>Derivative [Line Items]</t>
  </si>
  <si>
    <t>Additional purchase of common stock shares</t>
  </si>
  <si>
    <t>Derivative warrant liability fair value</t>
  </si>
  <si>
    <t>2013 Warrants</t>
  </si>
  <si>
    <t>Common Stock Units Issued</t>
  </si>
  <si>
    <t>Warrants expiration date</t>
  </si>
  <si>
    <t>Dec. 16,
		2018</t>
  </si>
  <si>
    <t>Warrant , Exercise Price</t>
  </si>
  <si>
    <t>Cash inducement fee for each share of common stock</t>
  </si>
  <si>
    <t>Net proceeds from warrants exercises, per share</t>
  </si>
  <si>
    <t>Aug. 5,
		2019</t>
  </si>
  <si>
    <t>2015 Warrants</t>
  </si>
  <si>
    <t>2015 Warrants | Series A</t>
  </si>
  <si>
    <t>Feb. 3,
		2020</t>
  </si>
  <si>
    <t>2015 Warrants | Series B</t>
  </si>
  <si>
    <t>Adjusted market price of shares</t>
  </si>
  <si>
    <t>less than $3.00</t>
  </si>
  <si>
    <t>Aug. 3,
		2015</t>
  </si>
  <si>
    <t>2015 Warrants | Series C</t>
  </si>
  <si>
    <t>May 19,
		2020</t>
  </si>
  <si>
    <t>2013 and 2014 Warrants</t>
  </si>
  <si>
    <t>Percentage of convertible senior notes embedded derivatives</t>
  </si>
  <si>
    <t>7.50%</t>
  </si>
  <si>
    <t>7.5% convertible senior notes, maturity date</t>
  </si>
  <si>
    <t>2022 notes, conversion date</t>
  </si>
  <si>
    <t>Jul. 1,
		2017</t>
  </si>
  <si>
    <t>Input to Lattice Model that was Used to Value Embedded Derivative (Detail) - Fair Value, Inputs, Level 2 - 2022 Notes - Embedded Derivative Financial Instruments</t>
  </si>
  <si>
    <t>12 Months Ended</t>
  </si>
  <si>
    <t>Dec. 31, 2014$ / shares</t>
  </si>
  <si>
    <t>Stock price</t>
  </si>
  <si>
    <t>Conversion Rate</t>
  </si>
  <si>
    <t>Conversion Price</t>
  </si>
  <si>
    <t>Maturity date</t>
  </si>
  <si>
    <t>Jul. 1,
		2022</t>
  </si>
  <si>
    <t>Risk-free interest rate</t>
  </si>
  <si>
    <t>2.00%</t>
  </si>
  <si>
    <t>Estimated stock volatility</t>
  </si>
  <si>
    <t>87.00%</t>
  </si>
  <si>
    <t>Estimated credit spread</t>
  </si>
  <si>
    <t>20.00%</t>
  </si>
  <si>
    <t>Schedule of Derivative Warrant Liability (Detail) - $ / shares</t>
  </si>
  <si>
    <t>Shares Underlying Warrants on Issuance Date</t>
  </si>
  <si>
    <t>Shares Issued upon Warrant Exercises</t>
  </si>
  <si>
    <t>Shares Underlying Warrants Outstanding</t>
  </si>
  <si>
    <t>Warrant, Issuance Date</t>
  </si>
  <si>
    <t>Dec. 16,
		2013</t>
  </si>
  <si>
    <t>Warrants, Expiration date</t>
  </si>
  <si>
    <t>Aug. 5,
		2014</t>
  </si>
  <si>
    <t>Feb. 3,
		2015</t>
  </si>
  <si>
    <t>May 19,
		2015</t>
  </si>
  <si>
    <t>Schedule of Common Stock on Warrants Exercised (Detail)</t>
  </si>
  <si>
    <t>Sep. 30, 2015USD ($)shares</t>
  </si>
  <si>
    <t>Class Of Warrant Or Right [Line Items]</t>
  </si>
  <si>
    <t>Class of warrants exercised during period | shares</t>
  </si>
  <si>
    <t>Components Accounts Payable and Accrued Liabilities in Consolidated Balance Sheets (Detail) - USD ($) $ in Thousands</t>
  </si>
  <si>
    <t>Accounts payable - trade</t>
  </si>
  <si>
    <t>Accrued legal-related fees</t>
  </si>
  <si>
    <t>Accrued employee compensation</t>
  </si>
  <si>
    <t>Accrued interest</t>
  </si>
  <si>
    <t>Other accrued liabilities</t>
  </si>
  <si>
    <t>Total accounts payable and accrued liabilities</t>
  </si>
  <si>
    <t>Senior Secured Debt, Secured Debt and 2022 Notes - Additional Information (Detail)</t>
  </si>
  <si>
    <t>Mar. 27, 2015USD ($)</t>
  </si>
  <si>
    <t>Jun. 30, 2014USD ($)$ / shares</t>
  </si>
  <si>
    <t>May. 31, 2014USD ($)</t>
  </si>
  <si>
    <t>Jul. 31, 2012USD ($)</t>
  </si>
  <si>
    <t>Sep. 30, 2015USD ($)$ / sharesshares</t>
  </si>
  <si>
    <t>Sep. 30, 2014USD ($)</t>
  </si>
  <si>
    <t>Dec. 31, 2014USD ($)shares</t>
  </si>
  <si>
    <t>Jan. 31, 2012USD ($)</t>
  </si>
  <si>
    <t>Oct. 31, 2011USD ($)</t>
  </si>
  <si>
    <t>Debt issuance cost</t>
  </si>
  <si>
    <t>Debt instrument, interest rate</t>
  </si>
  <si>
    <t>11.00%</t>
  </si>
  <si>
    <t>Aggregate principal amount outstanding</t>
  </si>
  <si>
    <t>10.00%</t>
  </si>
  <si>
    <t>Common stock, shares authorized | shares</t>
  </si>
  <si>
    <t>Minimum net worth required under loan agreement</t>
  </si>
  <si>
    <t>Amortization period of debt issuance cost</t>
  </si>
  <si>
    <t>36 months</t>
  </si>
  <si>
    <t>Estimated fair value of principal amount</t>
  </si>
  <si>
    <t>Debt Instrument, repurchase amount</t>
  </si>
  <si>
    <t>Debt instrument, periodic payment, principal</t>
  </si>
  <si>
    <t>Secured debt</t>
  </si>
  <si>
    <t>Long term borrowing interest rate</t>
  </si>
  <si>
    <t>9.00%</t>
  </si>
  <si>
    <t>Convertible 2017 Notes</t>
  </si>
  <si>
    <t>Debt instrument maturity date</t>
  </si>
  <si>
    <t>Mar. 15,
		2017</t>
  </si>
  <si>
    <t>Accrued paid in kind interest</t>
  </si>
  <si>
    <t>Conversion Price | $ / shares</t>
  </si>
  <si>
    <t>Debt Conversion, Description</t>
  </si>
  <si>
    <t>The 2017 Notes have a conversion price (the “Conversion Price”) equal to $17.38 per share or 0.0576 shares per $1 principal amount of 2017 Notes.</t>
  </si>
  <si>
    <t>Debt instrument, convertible, conversion price</t>
  </si>
  <si>
    <t>Number of consecutive trading days required for redemption</t>
  </si>
  <si>
    <t>10 days</t>
  </si>
  <si>
    <t>Excess to percentage of conversion price</t>
  </si>
  <si>
    <t>150.00%</t>
  </si>
  <si>
    <t>Aggregate principal amount on sale of convertible notes</t>
  </si>
  <si>
    <t>Conversion of debt, expense</t>
  </si>
  <si>
    <t>Debt discounts and debt issue costs amortization rate</t>
  </si>
  <si>
    <t>40.00%</t>
  </si>
  <si>
    <t>Amortization period of debt discount</t>
  </si>
  <si>
    <t>Convertible senior secured note, percentage of stock price</t>
  </si>
  <si>
    <t>90.00%</t>
  </si>
  <si>
    <t>Number of trading days for valuation</t>
  </si>
  <si>
    <t>First Installment</t>
  </si>
  <si>
    <t>Outstanding principal amount of term loan</t>
  </si>
  <si>
    <t>Fundamental Change | Convertible 2017 Notes</t>
  </si>
  <si>
    <t>Percentage repurchase price</t>
  </si>
  <si>
    <t>100.00%</t>
  </si>
  <si>
    <t>Fundamental Change | 2022 Notes</t>
  </si>
  <si>
    <t>Make-Whole Fundamental Change | 2022 Notes | Maximum</t>
  </si>
  <si>
    <t>Provisional Redemption | 2022 Notes</t>
  </si>
  <si>
    <t>30 days</t>
  </si>
  <si>
    <t>Number of trading days required for redemption</t>
  </si>
  <si>
    <t>20 or more trading days</t>
  </si>
  <si>
    <t>Term Loans</t>
  </si>
  <si>
    <t>15.00%</t>
  </si>
  <si>
    <t>Term Loans | Convertible 2017 Notes</t>
  </si>
  <si>
    <t>Debt instrument, face amount</t>
  </si>
  <si>
    <t>Term Loans | Interest Payable In Cash</t>
  </si>
  <si>
    <t>5.00%</t>
  </si>
  <si>
    <t>Term Loans | Interest Payable In Kind</t>
  </si>
  <si>
    <t>Term Loans | First Installment</t>
  </si>
  <si>
    <t>Amended Agri-Energy Loan Agreement</t>
  </si>
  <si>
    <t>Debt instrument, additional term loan</t>
  </si>
  <si>
    <t>Loan Agreement</t>
  </si>
  <si>
    <t>Loan Agreement | Term Loans</t>
  </si>
  <si>
    <t>Line of credit, maximum borrowing capacity</t>
  </si>
  <si>
    <t>Loan Agreement | Term Loans | First Installment</t>
  </si>
  <si>
    <t>Line Of Credit Facility Current Borrowing Capacity</t>
  </si>
  <si>
    <t>2014 Amendments</t>
  </si>
  <si>
    <t>May 31,
		2017</t>
  </si>
  <si>
    <t>Schedule of Estimated Fair Value Assumption of Term Loan and 2017 Notes (Detail) - Convertible 2017 Notes</t>
  </si>
  <si>
    <t>Sep. 30, 2015$ / shares</t>
  </si>
  <si>
    <t>0.47%</t>
  </si>
  <si>
    <t>0.80%</t>
  </si>
  <si>
    <t>130.00%</t>
  </si>
  <si>
    <t>27.00%</t>
  </si>
  <si>
    <t>Information Pertaining to Term Loan and 2017 Notes (Detail) - USD ($) $ in Thousands</t>
  </si>
  <si>
    <t>Balance - December 31, 2013</t>
  </si>
  <si>
    <t>Balance - December 31, 2014</t>
  </si>
  <si>
    <t>Change in Estimated Fair Value</t>
  </si>
  <si>
    <t>Gain from change in fair value of debt</t>
  </si>
  <si>
    <t>Exchange of Term Loan for 2017 Notes</t>
  </si>
  <si>
    <t>Term Loan And 2017 Notes</t>
  </si>
  <si>
    <t>Issuance of Term Loan</t>
  </si>
  <si>
    <t>Principal Amount of Term Loans</t>
  </si>
  <si>
    <t>Principal Amount of Term Loans | 2017 Notes</t>
  </si>
  <si>
    <t>Secured Debt Included in Consolidated Balance Sheets (Detail) - USD ($) $ in Thousands</t>
  </si>
  <si>
    <t>Less: Unamortized debt discounts</t>
  </si>
  <si>
    <t>Secured debt, net</t>
  </si>
  <si>
    <t>Less current portion of debt</t>
  </si>
  <si>
    <t>Long-term portion of debt</t>
  </si>
  <si>
    <t>Triple Point Capital L L C | TriplePoint - May 2014 Advance</t>
  </si>
  <si>
    <t>Information Pertaining to 2022 Notes (Detail) - USD ($) $ in Thousands</t>
  </si>
  <si>
    <t>Beginning balance</t>
  </si>
  <si>
    <t>Amortization of debt discount</t>
  </si>
  <si>
    <t>Gain from change in fair value of embedded derivatives</t>
  </si>
  <si>
    <t>Conversion</t>
  </si>
  <si>
    <t>Ending balance</t>
  </si>
  <si>
    <t>Embedded Derivative Financial Instruments</t>
  </si>
  <si>
    <t>Principal Amount of Convertible Notes</t>
  </si>
  <si>
    <t>Debt Discount</t>
  </si>
  <si>
    <t>Significant Agreements - Additional Information (Detail)</t>
  </si>
  <si>
    <t>Aug. 22, 2015Boe</t>
  </si>
  <si>
    <t>Sep. 30, 2013Boe</t>
  </si>
  <si>
    <t>May. 31, 2013Boe</t>
  </si>
  <si>
    <t>Mar. 31, 2013Boe</t>
  </si>
  <si>
    <t>Sep. 30, 2011Boe</t>
  </si>
  <si>
    <t>Aug. 31, 2011</t>
  </si>
  <si>
    <t>Sep. 30, 2015USD ($)</t>
  </si>
  <si>
    <t>Jun. 30, 2015USD ($)bu</t>
  </si>
  <si>
    <t>Sep. 30, 2015USD ($)Boe</t>
  </si>
  <si>
    <t>Parties To Contract [Line Items]</t>
  </si>
  <si>
    <t>Production, barrels of oil Equivalents | Boe</t>
  </si>
  <si>
    <t>Increase Decrease In Production Barrels Of Oil Equivalents | Boe</t>
  </si>
  <si>
    <t>Maximum</t>
  </si>
  <si>
    <t>Mansfield</t>
  </si>
  <si>
    <t>Amount recorded for supply agreement</t>
  </si>
  <si>
    <t>Agreement term</t>
  </si>
  <si>
    <t>C And N</t>
  </si>
  <si>
    <t>Automatic Renewal Term</t>
  </si>
  <si>
    <t>1 year</t>
  </si>
  <si>
    <t>Ethanol Marketing Agreement with Subsidiary of Mansfield Oil Company</t>
  </si>
  <si>
    <t>Terms of agreement</t>
  </si>
  <si>
    <t>The ethanol purchase and marketing agreement with C&amp;N was entered into on April 1, 2009 and automatically renews for subsequent one-year terms unless either party terminates the agreement 60 days before the end of a term.</t>
  </si>
  <si>
    <t>Biojet Fuel</t>
  </si>
  <si>
    <t>Patent Cross-License Agreement with Butamax Advanced Biofuels, LLC</t>
  </si>
  <si>
    <t>Production and sale, barrels of oil equivalents | Boe</t>
  </si>
  <si>
    <t>Negotiation to sell, barrels of oil equivalents | Boe</t>
  </si>
  <si>
    <t>Origination Agreement</t>
  </si>
  <si>
    <t>18 months</t>
  </si>
  <si>
    <t>Storage bins to store corn grains | bu</t>
  </si>
  <si>
    <t>Agreement to pay to Agri-Energy, per year</t>
  </si>
  <si>
    <t>Gevo Development - Additional Information (Detail) - USD ($) $ in Millions</t>
  </si>
  <si>
    <t>Class Of Stock [Line Items]</t>
  </si>
  <si>
    <t>Equity ownership of wholly owned subsidiary</t>
  </si>
  <si>
    <t>Intercompany loans, description</t>
  </si>
  <si>
    <t>However, as of September 30, 2015, under the terms of the Amended Agri-Energy Loan Agreement with TriplePoint, as amended, subject to certain limited exceptions, Agri-Energy is only permitted to pay dividends if all principal balances due to TriplePoint have been paid.</t>
  </si>
  <si>
    <t>Capital contribution to subsidiaries</t>
  </si>
  <si>
    <t>Net Loss Incurred by Gevo Development (Detail) - USD ($) $ in Thousands</t>
  </si>
  <si>
    <t>Related Party Transaction [Line Items]</t>
  </si>
  <si>
    <t>Gevo Development Net Loss</t>
  </si>
  <si>
    <t>Stock-Based Compensation Expense (Detail) - USD ($) $ in Thousands</t>
  </si>
  <si>
    <t>Employee Service Share Based Compensation Allocation Of Recognized Period Costs [Line Items]</t>
  </si>
  <si>
    <t>Non-cash stock-based compensation</t>
  </si>
  <si>
    <t>Stock options and employee stock purchase plan awards | Research and Development Expense</t>
  </si>
  <si>
    <t>Stock options and employee stock purchase plan awards | Selling, General and Administrative Expense</t>
  </si>
  <si>
    <t>Unvested restricted common stock | Research and Development Expense</t>
  </si>
  <si>
    <t>Unvested restricted common stock | Selling, General and Administrative Expense</t>
  </si>
  <si>
    <t>Restricted stock units | Research and Development Expense</t>
  </si>
  <si>
    <t>Restricted stock units | Selling, General and Administrative Expense</t>
  </si>
  <si>
    <t>Commitments and Contingencies - Additional Information (Detail) - USD ($)</t>
  </si>
  <si>
    <t>Environmental liabilities</t>
  </si>
  <si>
    <t>Fair Value Measurements - Additional Information (Detail) - USD ($) $ in Thousands</t>
  </si>
  <si>
    <t>May. 19, 2015</t>
  </si>
  <si>
    <t>Feb. 03, 2015</t>
  </si>
  <si>
    <t>Fair Value Assets And Liabilities Measured On Recurring And Nonrecurring Basis [Line Items]</t>
  </si>
  <si>
    <t>Warrants Issued in 2013</t>
  </si>
  <si>
    <t>Common stock shares issued and sold</t>
  </si>
  <si>
    <t>Warrants Issued In Two Thousand And Fourteen</t>
  </si>
  <si>
    <t>Warrants Issued in 2015 | Series C Warrant</t>
  </si>
  <si>
    <t>Warrants Issued in 2015 | Series B Warrant</t>
  </si>
  <si>
    <t>Warrants Issued in 2015 | Series A Warrant</t>
  </si>
  <si>
    <t>Fair Value, Inputs, Level 2 | 2017 Notes</t>
  </si>
  <si>
    <t>Fair Value, Inputs, Level 2 | 2022 Notes</t>
  </si>
  <si>
    <t>Estimated fair value of the embedded derivatives</t>
  </si>
  <si>
    <t>Fair Value, Inputs, Level 3 | Warrants Issued in 2013</t>
  </si>
  <si>
    <t>Fair Value, Inputs, Level 3 | Warrants Issued In Two Thousand And Fourteen</t>
  </si>
  <si>
    <t>Fair Value, Inputs, Level 3 | Warrants Issued in 2015 | Series C Warrant</t>
  </si>
  <si>
    <t>Fair Value, Inputs, Level 3 | Warrants Issued in 2015 | Series B Warrant</t>
  </si>
  <si>
    <t>Fair Value, Inputs, Level 3 | Warrants Issued in 2015 | Series A Warrant</t>
  </si>
  <si>
    <t>Write down of inventory</t>
  </si>
  <si>
    <t>Information on Business Segments (Detail) - USD ($) $ in Thousands</t>
  </si>
  <si>
    <t>Segment Reporting Information [Line Items]</t>
  </si>
  <si>
    <t>Revenues</t>
  </si>
  <si>
    <t>Depreciation expense</t>
  </si>
  <si>
    <t>Acquisitions of plant, property and equipment</t>
  </si>
  <si>
    <t>Gevo</t>
  </si>
  <si>
    <t>Gevo Development / Agri-Energy</t>
  </si>
  <si>
    <t>Operating Segments | Gevo</t>
  </si>
  <si>
    <t>Operating Segments | Gevo Development / Agri-Energy</t>
  </si>
  <si>
    <t>Intercompany Elimination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000_);(#,##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8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5" r="B8" t="n">
        <v>2015</v>
      </c>
    </row>
    <row spans="1:3" r="9">
      <c s="4" r="A9" t="s">
        <v>14</v>
      </c>
      <c s="6" r="B9" t="s">
        <v>15</v>
      </c>
    </row>
    <row spans="1:3" r="10">
      <c s="4" r="A10" t="s">
        <v>16</v>
      </c>
      <c s="4" r="B10" t="s">
        <v>17</v>
      </c>
    </row>
    <row spans="1:3" r="11">
      <c s="4" r="A11" t="s">
        <v>18</v>
      </c>
      <c s="4" r="B11" t="s">
        <v>19</v>
      </c>
    </row>
    <row spans="1:3" r="12">
      <c s="4" r="A12" t="s">
        <v>20</v>
      </c>
      <c s="5" r="B12" t="n">
        <v>1392380</v>
      </c>
    </row>
    <row spans="1:3" r="13">
      <c s="4" r="A13" t="s">
        <v>21</v>
      </c>
      <c s="4" r="B13" t="s">
        <v>22</v>
      </c>
    </row>
    <row spans="1:3" r="14">
      <c s="4" r="A14" t="s">
        <v>23</v>
      </c>
      <c s="4" r="B14" t="s">
        <v>24</v>
      </c>
    </row>
    <row spans="1:3" r="15">
      <c s="4" r="A15" t="s">
        <v>25</v>
      </c>
      <c s="5" r="C15" t="n">
        <v>169489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s="1" r="A1" t="s">
        <v>170</v>
      </c>
      <c s="2" r="B1" t="s">
        <v>1</v>
      </c>
    </row>
    <row spans="1:2" r="2">
      <c s="2" r="B2" t="s">
        <v>2</v>
      </c>
    </row>
    <row spans="1:2" r="3">
      <c s="3" r="A3" t="s">
        <v>133</v>
      </c>
    </row>
    <row spans="1:2" r="4">
      <c s="4" r="A4" t="s">
        <v>171</v>
      </c>
      <c s="4" r="B4" t="s">
        <v>172</v>
      </c>
    </row>
    <row spans="1:2" r="5">
      <c s="4" r="A5" t="s">
        <v>173</v>
      </c>
      <c s="4" r="B5" t="s">
        <v>174</v>
      </c>
    </row>
    <row spans="1:2" r="6">
      <c s="4" r="A6" t="s">
        <v>175</v>
      </c>
      <c s="4" r="B6" t="s">
        <v>176</v>
      </c>
    </row>
    <row spans="1:2" r="7">
      <c s="4" r="A7" t="s">
        <v>177</v>
      </c>
      <c s="4" r="B7"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v>
      </c>
      <c s="2" r="B1" t="s">
        <v>2</v>
      </c>
      <c s="2" r="C1" t="s">
        <v>27</v>
      </c>
    </row>
    <row spans="1:3" r="2">
      <c s="3" r="A2" t="s">
        <v>28</v>
      </c>
    </row>
    <row spans="1:3" r="3">
      <c s="4" r="A3" t="s">
        <v>29</v>
      </c>
      <c s="7" r="B3" t="n">
        <v>16203</v>
      </c>
      <c s="7" r="C3" t="n">
        <v>6359</v>
      </c>
    </row>
    <row spans="1:3" r="4">
      <c s="4" r="A4" t="s">
        <v>30</v>
      </c>
      <c s="5" r="B4" t="n">
        <v>1134</v>
      </c>
      <c s="5" r="C4" t="n">
        <v>2361</v>
      </c>
    </row>
    <row spans="1:3" r="5">
      <c s="4" r="A5" t="s">
        <v>31</v>
      </c>
      <c s="5" r="B5" t="n">
        <v>2703</v>
      </c>
      <c s="5" r="C5" t="n">
        <v>4292</v>
      </c>
    </row>
    <row spans="1:3" r="6">
      <c s="4" r="A6" t="s">
        <v>32</v>
      </c>
      <c s="5" r="B6" t="n">
        <v>618</v>
      </c>
      <c s="5" r="C6" t="n">
        <v>732</v>
      </c>
    </row>
    <row spans="1:3" r="7">
      <c s="4" r="A7" t="s">
        <v>33</v>
      </c>
      <c s="5" r="B7" t="n">
        <v>20658</v>
      </c>
      <c s="5" r="C7" t="n">
        <v>13744</v>
      </c>
    </row>
    <row spans="1:3" r="8">
      <c s="4" r="A8" t="s">
        <v>34</v>
      </c>
      <c s="5" r="B8" t="n">
        <v>76505</v>
      </c>
      <c s="5" r="C8" t="n">
        <v>81240</v>
      </c>
    </row>
    <row spans="1:3" r="9">
      <c s="4" r="A9" t="s">
        <v>35</v>
      </c>
      <c s="5" r="B9" t="n">
        <v>376</v>
      </c>
      <c s="5" r="C9" t="n">
        <v>530</v>
      </c>
    </row>
    <row spans="1:3" r="10">
      <c s="4" r="A10" t="s">
        <v>36</v>
      </c>
      <c s="5" r="B10" t="n">
        <v>2611</v>
      </c>
      <c s="5" r="C10" t="n">
        <v>2611</v>
      </c>
    </row>
    <row spans="1:3" r="11">
      <c s="4" r="A11" t="s">
        <v>37</v>
      </c>
      <c s="5" r="B11" t="n">
        <v>803</v>
      </c>
      <c s="5" r="C11" t="n">
        <v>803</v>
      </c>
    </row>
    <row spans="1:3" r="12">
      <c s="4" r="A12" t="s">
        <v>38</v>
      </c>
      <c s="5" r="B12" t="n">
        <v>100953</v>
      </c>
      <c s="5" r="C12" t="n">
        <v>98928</v>
      </c>
    </row>
    <row spans="1:3" r="13">
      <c s="3" r="A13" t="s">
        <v>39</v>
      </c>
    </row>
    <row spans="1:3" r="14">
      <c s="4" r="A14" t="s">
        <v>40</v>
      </c>
      <c s="5" r="B14" t="n">
        <v>6811</v>
      </c>
      <c s="5" r="C14" t="n">
        <v>8588</v>
      </c>
    </row>
    <row spans="1:3" r="15">
      <c s="4" r="A15" t="s">
        <v>41</v>
      </c>
      <c s="5" r="B15" t="n">
        <v>320</v>
      </c>
      <c s="5" r="C15" t="n">
        <v>288</v>
      </c>
    </row>
    <row spans="1:3" r="16">
      <c s="4" r="A16" t="s">
        <v>42</v>
      </c>
      <c s="5" r="B16" t="n">
        <v>3395</v>
      </c>
      <c s="5" r="C16" t="n">
        <v>3114</v>
      </c>
    </row>
    <row spans="1:3" r="17">
      <c s="4" r="A17" t="s">
        <v>43</v>
      </c>
      <c s="5" r="C17" t="n">
        <v>35</v>
      </c>
    </row>
    <row spans="1:3" r="18">
      <c s="4" r="A18" t="s">
        <v>44</v>
      </c>
      <c s="5" r="B18" t="n">
        <v>10526</v>
      </c>
      <c s="5" r="C18" t="n">
        <v>12025</v>
      </c>
    </row>
    <row spans="1:3" r="19">
      <c s="4" r="A19" t="s">
        <v>45</v>
      </c>
      <c s="5" r="B19" t="n">
        <v>241</v>
      </c>
      <c s="5" r="C19" t="n">
        <v>485</v>
      </c>
    </row>
    <row spans="1:3" r="20">
      <c s="4" r="A20" t="s">
        <v>46</v>
      </c>
      <c s="5" r="B20" t="n">
        <v>21879</v>
      </c>
      <c s="5" r="C20" t="n">
        <v>25460</v>
      </c>
    </row>
    <row spans="1:3" r="21">
      <c s="4" r="A21" t="s">
        <v>47</v>
      </c>
      <c s="5" r="B21" t="n">
        <v>15242</v>
      </c>
      <c s="5" r="C21" t="n">
        <v>13679</v>
      </c>
    </row>
    <row spans="1:3" r="22">
      <c s="4" r="A22" t="s">
        <v>48</v>
      </c>
      <c s="5" r="B22" t="n">
        <v>147</v>
      </c>
      <c s="5" r="C22" t="n">
        <v>315</v>
      </c>
    </row>
    <row spans="1:3" r="23">
      <c s="4" r="A23" t="s">
        <v>49</v>
      </c>
      <c s="7" r="B23" t="n">
        <v>48035</v>
      </c>
      <c s="7" r="C23" t="n">
        <v>51964</v>
      </c>
    </row>
    <row spans="1:3" r="24">
      <c s="4" r="A24" t="s">
        <v>50</v>
      </c>
      <c s="4" r="B24" t="s">
        <v>51</v>
      </c>
      <c s="4" r="C24" t="s">
        <v>51</v>
      </c>
    </row>
    <row spans="1:3" r="25">
      <c s="3" r="A25" t="s">
        <v>52</v>
      </c>
    </row>
    <row spans="1:3" r="26">
      <c s="4" r="A26" t="s">
        <v>53</v>
      </c>
      <c s="7" r="B26" t="n">
        <v>169</v>
      </c>
      <c s="7" r="C26" t="n">
        <v>66</v>
      </c>
    </row>
    <row spans="1:3" r="27">
      <c s="4" r="A27" t="s">
        <v>54</v>
      </c>
      <c s="5" r="B27" t="n">
        <v>384279</v>
      </c>
      <c s="5" r="C27" t="n">
        <v>350196</v>
      </c>
    </row>
    <row spans="1:3" r="28">
      <c s="4" r="A28" t="s">
        <v>55</v>
      </c>
      <c s="5" r="B28" t="n">
        <v>-331530</v>
      </c>
      <c s="5" r="C28" t="n">
        <v>-303298</v>
      </c>
    </row>
    <row spans="1:3" r="29">
      <c s="4" r="A29" t="s">
        <v>56</v>
      </c>
      <c s="5" r="B29" t="n">
        <v>52918</v>
      </c>
      <c s="5" r="C29" t="n">
        <v>46964</v>
      </c>
    </row>
    <row spans="1:3" r="30">
      <c s="4" r="A30" t="s">
        <v>57</v>
      </c>
      <c s="7" r="B30" t="n">
        <v>100953</v>
      </c>
      <c s="7" r="C30" t="n">
        <v>989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79</v>
      </c>
      <c s="2" r="B1" t="s">
        <v>1</v>
      </c>
    </row>
    <row spans="1:2" r="2">
      <c s="2" r="B2" t="s">
        <v>2</v>
      </c>
    </row>
    <row spans="1:2" r="3">
      <c s="3" r="A3" t="s">
        <v>136</v>
      </c>
    </row>
    <row spans="1:2" r="4">
      <c s="4" r="A4" t="s">
        <v>180</v>
      </c>
      <c s="4" r="B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2</v>
      </c>
      <c s="2" r="B1" t="s">
        <v>1</v>
      </c>
    </row>
    <row spans="1:2" r="2">
      <c s="2" r="B2" t="s">
        <v>2</v>
      </c>
    </row>
    <row spans="1:2" r="3">
      <c s="3" r="A3" t="s">
        <v>138</v>
      </c>
    </row>
    <row spans="1:2" r="4">
      <c s="4" r="A4" t="s">
        <v>183</v>
      </c>
      <c s="4" r="B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85</v>
      </c>
      <c s="2" r="B1" t="s">
        <v>1</v>
      </c>
    </row>
    <row spans="1:2" r="2">
      <c s="2" r="B2" t="s">
        <v>2</v>
      </c>
    </row>
    <row spans="1:2" r="3">
      <c s="3" r="A3" t="s">
        <v>141</v>
      </c>
    </row>
    <row spans="1:2" r="4">
      <c s="4" r="A4" t="s">
        <v>186</v>
      </c>
      <c s="4" r="B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s="1" r="A1" t="s">
        <v>188</v>
      </c>
      <c s="2" r="B1" t="s">
        <v>1</v>
      </c>
    </row>
    <row spans="1:2" r="2">
      <c s="2" r="B2" t="s">
        <v>2</v>
      </c>
    </row>
    <row spans="1:2" r="3">
      <c s="3" r="A3" t="s">
        <v>144</v>
      </c>
    </row>
    <row spans="1:2" r="4">
      <c s="4" r="A4" t="s">
        <v>189</v>
      </c>
      <c s="4" r="B4" t="s">
        <v>190</v>
      </c>
    </row>
    <row spans="1:2" r="5">
      <c s="4" r="A5" t="s">
        <v>191</v>
      </c>
      <c s="4" r="B5" t="s">
        <v>192</v>
      </c>
    </row>
    <row spans="1:2" r="6">
      <c s="4" r="A6" t="s">
        <v>193</v>
      </c>
      <c s="4" r="B6"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5</v>
      </c>
      <c s="2" r="B1" t="s">
        <v>1</v>
      </c>
    </row>
    <row spans="1:2" r="2">
      <c s="2" r="B2" t="s">
        <v>2</v>
      </c>
    </row>
    <row spans="1:2" r="3">
      <c s="3" r="A3" t="s">
        <v>147</v>
      </c>
    </row>
    <row spans="1:2" r="4">
      <c s="4" r="A4" t="s">
        <v>196</v>
      </c>
      <c s="4" r="B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198</v>
      </c>
      <c s="2" r="B1" t="s">
        <v>1</v>
      </c>
    </row>
    <row spans="1:2" r="2">
      <c s="2" r="B2" t="s">
        <v>2</v>
      </c>
    </row>
    <row spans="1:2" r="3">
      <c s="3" r="A3" t="s">
        <v>199</v>
      </c>
    </row>
    <row spans="1:2" r="4">
      <c s="4" r="A4" t="s">
        <v>200</v>
      </c>
      <c s="4" r="B4" t="s">
        <v>201</v>
      </c>
    </row>
    <row spans="1:2" r="5">
      <c s="4" r="A5" t="s">
        <v>202</v>
      </c>
      <c s="4" r="B5" t="s">
        <v>203</v>
      </c>
    </row>
    <row spans="1:2" r="6">
      <c s="4" r="A6" t="s">
        <v>204</v>
      </c>
      <c s="4" r="B6" t="s">
        <v>205</v>
      </c>
    </row>
    <row spans="1:2" r="7">
      <c s="4" r="A7" t="s">
        <v>206</v>
      </c>
    </row>
    <row spans="1:2" r="8">
      <c s="3" r="A8" t="s">
        <v>199</v>
      </c>
    </row>
    <row spans="1:2" r="9">
      <c s="4" r="A9" t="s">
        <v>202</v>
      </c>
      <c s="4" r="B9"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08</v>
      </c>
      <c s="2" r="B1" t="s">
        <v>1</v>
      </c>
    </row>
    <row spans="1:2" r="2">
      <c s="2" r="B2" t="s">
        <v>2</v>
      </c>
    </row>
    <row spans="1:2" r="3">
      <c s="3" r="A3" t="s">
        <v>156</v>
      </c>
    </row>
    <row spans="1:2" r="4">
      <c s="4" r="A4" t="s">
        <v>209</v>
      </c>
      <c s="4" r="B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11</v>
      </c>
      <c s="2" r="B1" t="s">
        <v>1</v>
      </c>
    </row>
    <row spans="1:2" r="2">
      <c s="2" r="B2" t="s">
        <v>2</v>
      </c>
    </row>
    <row spans="1:2" r="3">
      <c s="3" r="A3" t="s">
        <v>159</v>
      </c>
    </row>
    <row spans="1:2" r="4">
      <c s="4" r="A4" t="s">
        <v>212</v>
      </c>
      <c s="4" r="B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14</v>
      </c>
      <c s="2" r="B1" t="s">
        <v>1</v>
      </c>
    </row>
    <row spans="1:2" r="2">
      <c s="2" r="B2" t="s">
        <v>2</v>
      </c>
    </row>
    <row spans="1:2" r="3">
      <c s="3" r="A3" t="s">
        <v>168</v>
      </c>
    </row>
    <row spans="1:2" r="4">
      <c s="4" r="A4" t="s">
        <v>215</v>
      </c>
      <c s="4" r="B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spans="1:8" r="1">
      <c s="1" r="A1" t="s">
        <v>217</v>
      </c>
      <c s="2" r="B1" t="s">
        <v>67</v>
      </c>
      <c s="2" r="D1" t="s">
        <v>1</v>
      </c>
    </row>
    <row spans="1:8" r="2">
      <c s="2" r="B2" t="s">
        <v>2</v>
      </c>
      <c s="2" r="C2" t="s">
        <v>68</v>
      </c>
      <c s="2" r="D2" t="s">
        <v>2</v>
      </c>
      <c s="2" r="E2" t="s">
        <v>68</v>
      </c>
      <c s="2" r="F2" t="s">
        <v>218</v>
      </c>
      <c s="2" r="G2" t="s">
        <v>27</v>
      </c>
      <c s="2" r="H2" t="s">
        <v>219</v>
      </c>
    </row>
    <row spans="1:8" r="3">
      <c s="3" r="A3" t="s">
        <v>133</v>
      </c>
    </row>
    <row spans="1:8" r="4">
      <c s="4" r="A4" t="s">
        <v>90</v>
      </c>
      <c s="7" r="B4" t="n">
        <v>-6519</v>
      </c>
      <c s="7" r="C4" t="n">
        <v>-938</v>
      </c>
      <c s="7" r="D4" t="n">
        <v>-28232</v>
      </c>
      <c s="7" r="E4" t="n">
        <v>-30066</v>
      </c>
    </row>
    <row spans="1:8" r="5">
      <c s="4" r="A5" t="s">
        <v>55</v>
      </c>
      <c s="5" r="B5" t="n">
        <v>-331530</v>
      </c>
      <c s="5" r="D5" t="n">
        <v>-331530</v>
      </c>
      <c s="7" r="G5" t="n">
        <v>-303298</v>
      </c>
    </row>
    <row spans="1:8" r="6">
      <c s="4" r="A6" t="s">
        <v>29</v>
      </c>
      <c s="7" r="B6" t="n">
        <v>16203</v>
      </c>
      <c s="7" r="C6" t="n">
        <v>14010</v>
      </c>
      <c s="7" r="D6" t="n">
        <v>16203</v>
      </c>
      <c s="7" r="E6" t="n">
        <v>14010</v>
      </c>
      <c s="7" r="G6" t="n">
        <v>6359</v>
      </c>
      <c s="7" r="H6" t="n">
        <v>24625</v>
      </c>
    </row>
    <row spans="1:8" r="7">
      <c s="4" r="A7" t="s">
        <v>60</v>
      </c>
      <c s="8" r="B7" t="n">
        <v>0.01</v>
      </c>
      <c s="8" r="D7" t="n">
        <v>0.01</v>
      </c>
      <c s="8" r="F7" t="n">
        <v>0.01</v>
      </c>
      <c s="8" r="G7" t="n">
        <v>0.01</v>
      </c>
    </row>
    <row spans="1:8" r="8">
      <c s="4" r="A8" t="s">
        <v>220</v>
      </c>
      <c s="4" r="D8" t="s">
        <v>22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v>
      </c>
      <c s="2" r="B1" t="s">
        <v>2</v>
      </c>
      <c s="2" r="C1" t="s">
        <v>27</v>
      </c>
    </row>
    <row spans="1:3" r="2">
      <c s="4" r="A2" t="s">
        <v>59</v>
      </c>
      <c s="7" r="C2" t="n">
        <v>49</v>
      </c>
    </row>
    <row spans="1:3" r="3">
      <c s="4" r="A3" t="s">
        <v>60</v>
      </c>
      <c s="8" r="B3" t="n">
        <v>0.01</v>
      </c>
      <c s="8" r="C3" t="n">
        <v>0.01</v>
      </c>
    </row>
    <row spans="1:3" r="4">
      <c s="4" r="A4" t="s">
        <v>61</v>
      </c>
      <c s="5" r="B4" t="n">
        <v>250000000</v>
      </c>
      <c s="5" r="C4" t="n">
        <v>250000000</v>
      </c>
    </row>
    <row spans="1:3" r="5">
      <c s="4" r="A5" t="s">
        <v>62</v>
      </c>
      <c s="5" r="B5" t="n">
        <v>16947088</v>
      </c>
      <c s="5" r="C5" t="n">
        <v>6641870</v>
      </c>
    </row>
    <row spans="1:3" r="6">
      <c s="4" r="A6" t="s">
        <v>63</v>
      </c>
      <c s="5" r="B6" t="n">
        <v>16947088</v>
      </c>
      <c s="5" r="C6" t="n">
        <v>6641870</v>
      </c>
    </row>
    <row spans="1:3" r="7">
      <c s="4" r="A7" t="s">
        <v>64</v>
      </c>
    </row>
    <row spans="1:3" r="8">
      <c s="4" r="A8" t="s">
        <v>59</v>
      </c>
      <c s="7" r="B8" t="n">
        <v>20</v>
      </c>
      <c s="7" r="C8" t="n">
        <v>31</v>
      </c>
    </row>
    <row spans="1:3" r="9">
      <c s="4" r="A9" t="s">
        <v>65</v>
      </c>
    </row>
    <row spans="1:3" r="10">
      <c s="4" r="A10" t="s">
        <v>59</v>
      </c>
      <c s="7" r="B10" t="n">
        <v>4</v>
      </c>
      <c s="7" r="C10" t="n">
        <v>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22</v>
      </c>
      <c s="2" r="B1" t="s">
        <v>1</v>
      </c>
    </row>
    <row spans="1:3" r="2">
      <c s="2" r="B2" t="s">
        <v>2</v>
      </c>
      <c s="2" r="C2" t="s">
        <v>68</v>
      </c>
    </row>
    <row spans="1:3" r="3">
      <c s="3" r="A3" t="s">
        <v>223</v>
      </c>
    </row>
    <row spans="1:3" r="4">
      <c s="4" r="A4" t="s">
        <v>224</v>
      </c>
      <c s="5" r="B4" t="n">
        <v>6177945</v>
      </c>
      <c s="5" r="C4" t="n">
        <v>4638561</v>
      </c>
    </row>
    <row spans="1:3" r="5">
      <c s="4" r="A5" t="s">
        <v>224</v>
      </c>
    </row>
    <row spans="1:3" r="6">
      <c s="3" r="A6" t="s">
        <v>223</v>
      </c>
    </row>
    <row spans="1:3" r="7">
      <c s="4" r="A7" t="s">
        <v>224</v>
      </c>
      <c s="5" r="B7" t="n">
        <v>3913718</v>
      </c>
      <c s="5" r="C7" t="n">
        <v>2504237</v>
      </c>
    </row>
    <row spans="1:3" r="8">
      <c s="4" r="A8" t="s">
        <v>225</v>
      </c>
    </row>
    <row spans="1:3" r="9">
      <c s="3" r="A9" t="s">
        <v>223</v>
      </c>
    </row>
    <row spans="1:3" r="10">
      <c s="4" r="A10" t="s">
        <v>224</v>
      </c>
      <c s="5" r="B10" t="n">
        <v>1502532</v>
      </c>
      <c s="5" r="C10" t="n">
        <v>1502532</v>
      </c>
    </row>
    <row spans="1:3" r="11">
      <c s="4" r="A11" t="s">
        <v>206</v>
      </c>
    </row>
    <row spans="1:3" r="12">
      <c s="3" r="A12" t="s">
        <v>223</v>
      </c>
    </row>
    <row spans="1:3" r="13">
      <c s="4" r="A13" t="s">
        <v>224</v>
      </c>
      <c s="5" r="B13" t="n">
        <v>291611</v>
      </c>
      <c s="5" r="C13" t="n">
        <v>315034</v>
      </c>
    </row>
    <row spans="1:3" r="14">
      <c s="4" r="A14" t="s">
        <v>226</v>
      </c>
    </row>
    <row spans="1:3" r="15">
      <c s="3" r="A15" t="s">
        <v>223</v>
      </c>
    </row>
    <row spans="1:3" r="16">
      <c s="4" r="A16" t="s">
        <v>224</v>
      </c>
      <c s="5" r="B16" t="n">
        <v>433371</v>
      </c>
      <c s="5" r="C16" t="n">
        <v>249410</v>
      </c>
    </row>
    <row spans="1:3" r="17">
      <c s="4" r="A17" t="s">
        <v>227</v>
      </c>
    </row>
    <row spans="1:3" r="18">
      <c s="3" r="A18" t="s">
        <v>223</v>
      </c>
    </row>
    <row spans="1:3" r="19">
      <c s="4" r="A19" t="s">
        <v>224</v>
      </c>
      <c s="5" r="B19" t="n">
        <v>36713</v>
      </c>
      <c s="5" r="C19" t="n">
        <v>6734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228</v>
      </c>
      <c s="2" r="B1" t="s">
        <v>2</v>
      </c>
      <c s="2" r="C1" t="s">
        <v>27</v>
      </c>
    </row>
    <row spans="1:3" r="2">
      <c s="3" r="A2" t="s">
        <v>229</v>
      </c>
    </row>
    <row spans="1:3" r="3">
      <c s="4" r="A3" t="s">
        <v>230</v>
      </c>
      <c s="7" r="B3" t="n">
        <v>389</v>
      </c>
      <c s="7" r="C3" t="n">
        <v>525</v>
      </c>
    </row>
    <row spans="1:3" r="4">
      <c s="4" r="A4" t="s">
        <v>231</v>
      </c>
      <c s="5" r="B4" t="n">
        <v>610</v>
      </c>
      <c s="5" r="C4" t="n">
        <v>610</v>
      </c>
    </row>
    <row spans="1:3" r="5">
      <c s="4" r="A5" t="s">
        <v>232</v>
      </c>
      <c s="5" r="B5" t="n">
        <v>1353</v>
      </c>
      <c s="5" r="C5" t="n">
        <v>1444</v>
      </c>
    </row>
    <row spans="1:3" r="6">
      <c s="4" r="A6" t="s">
        <v>233</v>
      </c>
      <c s="5" r="B6" t="n">
        <v>2703</v>
      </c>
      <c s="5" r="C6" t="n">
        <v>4292</v>
      </c>
    </row>
    <row spans="1:3" r="7">
      <c s="4" r="A7" t="s">
        <v>234</v>
      </c>
    </row>
    <row spans="1:3" r="8">
      <c s="3" r="A8" t="s">
        <v>229</v>
      </c>
    </row>
    <row spans="1:3" r="9">
      <c s="4" r="A9" t="s">
        <v>235</v>
      </c>
      <c s="5" r="B9" t="n">
        <v>142</v>
      </c>
      <c s="5" r="C9" t="n">
        <v>1369</v>
      </c>
    </row>
    <row spans="1:3" r="10">
      <c s="4" r="A10" t="s">
        <v>236</v>
      </c>
    </row>
    <row spans="1:3" r="11">
      <c s="3" r="A11" t="s">
        <v>229</v>
      </c>
    </row>
    <row spans="1:3" r="12">
      <c s="4" r="A12" t="s">
        <v>235</v>
      </c>
      <c s="7" r="B12" t="n">
        <v>209</v>
      </c>
      <c s="7" r="C12" t="n">
        <v>34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37</v>
      </c>
      <c s="2" r="B1" t="s">
        <v>1</v>
      </c>
    </row>
    <row spans="1:3" r="2">
      <c s="2" r="B2" t="s">
        <v>2</v>
      </c>
      <c s="2" r="C2" t="s">
        <v>27</v>
      </c>
    </row>
    <row spans="1:3" r="3">
      <c s="3" r="A3" t="s">
        <v>238</v>
      </c>
    </row>
    <row spans="1:3" r="4">
      <c s="4" r="A4" t="s">
        <v>239</v>
      </c>
      <c s="7" r="B4" t="n">
        <v>102744</v>
      </c>
      <c s="7" r="C4" t="n">
        <v>102582</v>
      </c>
    </row>
    <row spans="1:3" r="5">
      <c s="4" r="A5" t="s">
        <v>240</v>
      </c>
      <c s="5" r="B5" t="n">
        <v>-26239</v>
      </c>
      <c s="5" r="C5" t="n">
        <v>-21342</v>
      </c>
    </row>
    <row spans="1:3" r="6">
      <c s="4" r="A6" t="s">
        <v>34</v>
      </c>
      <c s="5" r="B6" t="n">
        <v>76505</v>
      </c>
      <c s="5" r="C6" t="n">
        <v>81240</v>
      </c>
    </row>
    <row spans="1:3" r="7">
      <c s="4" r="A7" t="s">
        <v>241</v>
      </c>
    </row>
    <row spans="1:3" r="8">
      <c s="3" r="A8" t="s">
        <v>238</v>
      </c>
    </row>
    <row spans="1:3" r="9">
      <c s="4" r="A9" t="s">
        <v>239</v>
      </c>
      <c s="7" r="B9" t="n">
        <v>181</v>
      </c>
      <c s="5" r="C9" t="n">
        <v>440</v>
      </c>
    </row>
    <row spans="1:3" r="10">
      <c s="4" r="A10" t="s">
        <v>242</v>
      </c>
    </row>
    <row spans="1:3" r="11">
      <c s="3" r="A11" t="s">
        <v>238</v>
      </c>
    </row>
    <row spans="1:3" r="12">
      <c s="4" r="A12" t="s">
        <v>243</v>
      </c>
      <c s="4" r="B12" t="s">
        <v>244</v>
      </c>
    </row>
    <row spans="1:3" r="13">
      <c s="4" r="A13" t="s">
        <v>239</v>
      </c>
      <c s="7" r="B13" t="n">
        <v>13840</v>
      </c>
      <c s="5" r="C13" t="n">
        <v>13367</v>
      </c>
    </row>
    <row spans="1:3" r="14">
      <c s="4" r="A14" t="s">
        <v>245</v>
      </c>
    </row>
    <row spans="1:3" r="15">
      <c s="3" r="A15" t="s">
        <v>238</v>
      </c>
    </row>
    <row spans="1:3" r="16">
      <c s="4" r="A16" t="s">
        <v>243</v>
      </c>
      <c s="4" r="B16" t="s">
        <v>244</v>
      </c>
    </row>
    <row spans="1:3" r="17">
      <c s="4" r="A17" t="s">
        <v>239</v>
      </c>
      <c s="7" r="B17" t="n">
        <v>7039</v>
      </c>
      <c s="5" r="C17" t="n">
        <v>7015</v>
      </c>
    </row>
    <row spans="1:3" r="18">
      <c s="4" r="A18" t="s">
        <v>246</v>
      </c>
    </row>
    <row spans="1:3" r="19">
      <c s="3" r="A19" t="s">
        <v>238</v>
      </c>
    </row>
    <row spans="1:3" r="20">
      <c s="4" r="A20" t="s">
        <v>243</v>
      </c>
      <c s="4" r="B20" t="s">
        <v>247</v>
      </c>
    </row>
    <row spans="1:3" r="21">
      <c s="4" r="A21" t="s">
        <v>239</v>
      </c>
      <c s="7" r="B21" t="n">
        <v>65457</v>
      </c>
      <c s="5" r="C21" t="n">
        <v>65601</v>
      </c>
    </row>
    <row spans="1:3" r="22">
      <c s="4" r="A22" t="s">
        <v>248</v>
      </c>
    </row>
    <row spans="1:3" r="23">
      <c s="3" r="A23" t="s">
        <v>238</v>
      </c>
    </row>
    <row spans="1:3" r="24">
      <c s="4" r="A24" t="s">
        <v>243</v>
      </c>
      <c s="4" r="B24" t="s">
        <v>249</v>
      </c>
    </row>
    <row spans="1:3" r="25">
      <c s="4" r="A25" t="s">
        <v>239</v>
      </c>
      <c s="7" r="B25" t="n">
        <v>6394</v>
      </c>
      <c s="5" r="C25" t="n">
        <v>6385</v>
      </c>
    </row>
    <row spans="1:3" r="26">
      <c s="4" r="A26" t="s">
        <v>250</v>
      </c>
    </row>
    <row spans="1:3" r="27">
      <c s="3" r="A27" t="s">
        <v>238</v>
      </c>
    </row>
    <row spans="1:3" r="28">
      <c s="4" r="A28" t="s">
        <v>243</v>
      </c>
      <c s="4" r="B28" t="s">
        <v>251</v>
      </c>
    </row>
    <row spans="1:3" r="29">
      <c s="4" r="A29" t="s">
        <v>239</v>
      </c>
      <c s="7" r="B29" t="n">
        <v>3597</v>
      </c>
      <c s="5" r="C29" t="n">
        <v>3597</v>
      </c>
    </row>
    <row spans="1:3" r="30">
      <c s="4" r="A30" t="s">
        <v>252</v>
      </c>
    </row>
    <row spans="1:3" r="31">
      <c s="3" r="A31" t="s">
        <v>238</v>
      </c>
    </row>
    <row spans="1:3" r="32">
      <c s="4" r="A32" t="s">
        <v>243</v>
      </c>
      <c s="4" r="B32" t="s">
        <v>244</v>
      </c>
    </row>
    <row spans="1:3" r="33">
      <c s="4" r="A33" t="s">
        <v>239</v>
      </c>
      <c s="7" r="B33" t="n">
        <v>2543</v>
      </c>
      <c s="5" r="C33" t="n">
        <v>2543</v>
      </c>
    </row>
    <row spans="1:3" r="34">
      <c s="4" r="A34" t="s">
        <v>253</v>
      </c>
    </row>
    <row spans="1:3" r="35">
      <c s="3" r="A35" t="s">
        <v>238</v>
      </c>
    </row>
    <row spans="1:3" r="36">
      <c s="4" r="A36" t="s">
        <v>243</v>
      </c>
      <c s="4" r="B36" t="s">
        <v>254</v>
      </c>
    </row>
    <row spans="1:3" r="37">
      <c s="4" r="A37" t="s">
        <v>239</v>
      </c>
      <c s="7" r="B37" t="n">
        <v>1550</v>
      </c>
      <c s="5" r="C37" t="n">
        <v>1490</v>
      </c>
    </row>
    <row spans="1:3" r="38">
      <c s="4" r="A38" t="s">
        <v>255</v>
      </c>
    </row>
    <row spans="1:3" r="39">
      <c s="3" r="A39" t="s">
        <v>238</v>
      </c>
    </row>
    <row spans="1:3" r="40">
      <c s="4" r="A40" t="s">
        <v>239</v>
      </c>
      <c s="7" r="B40" t="n">
        <v>2143</v>
      </c>
      <c s="7" r="C40" t="n">
        <v>2144</v>
      </c>
    </row>
    <row spans="1:3" r="41">
      <c s="4" r="A41" t="s">
        <v>256</v>
      </c>
    </row>
    <row spans="1:3" r="42">
      <c s="3" r="A42" t="s">
        <v>238</v>
      </c>
    </row>
    <row spans="1:3" r="43">
      <c s="4" r="A43" t="s">
        <v>243</v>
      </c>
      <c s="4" r="B43" t="s">
        <v>251</v>
      </c>
    </row>
    <row spans="1:3" r="44">
      <c s="4" r="A44" t="s">
        <v>257</v>
      </c>
    </row>
    <row spans="1:3" r="45">
      <c s="3" r="A45" t="s">
        <v>238</v>
      </c>
    </row>
    <row spans="1:3" r="46">
      <c s="4" r="A46" t="s">
        <v>243</v>
      </c>
      <c s="4" r="B46"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58</v>
      </c>
      <c s="2" r="B1" t="s">
        <v>67</v>
      </c>
      <c s="2" r="D1" t="s">
        <v>1</v>
      </c>
    </row>
    <row spans="1:5" r="2">
      <c s="2" r="B2" t="s">
        <v>2</v>
      </c>
      <c s="2" r="C2" t="s">
        <v>68</v>
      </c>
      <c s="2" r="D2" t="s">
        <v>2</v>
      </c>
      <c s="2" r="E2" t="s">
        <v>68</v>
      </c>
    </row>
    <row spans="1:5" r="3">
      <c s="3" r="A3" t="s">
        <v>141</v>
      </c>
    </row>
    <row spans="1:5" r="4">
      <c s="4" r="A4" t="s">
        <v>259</v>
      </c>
      <c s="9" r="B4" t="n">
        <v>1.4</v>
      </c>
      <c s="9" r="C4" t="n">
        <v>1.4</v>
      </c>
      <c s="9" r="D4" t="n">
        <v>4.3</v>
      </c>
      <c s="9" r="E4" t="n">
        <v>2.5</v>
      </c>
    </row>
    <row spans="1:5" r="5">
      <c s="4" r="A5" t="s">
        <v>260</v>
      </c>
      <c s="9" r="B5" t="n">
        <v>0.2</v>
      </c>
      <c s="9" r="C5" t="n">
        <v>0.3</v>
      </c>
      <c s="9" r="D5" t="n">
        <v>0.6</v>
      </c>
      <c s="9" r="E5" t="n">
        <v>0.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5"/>
    <col customWidth="1" max="7" min="7" width="16"/>
    <col customWidth="1" max="8" min="8" width="14"/>
  </cols>
  <sheetData>
    <row spans="1:8" r="1">
      <c s="1" r="A1" t="s">
        <v>261</v>
      </c>
      <c s="2" r="B1" t="s">
        <v>262</v>
      </c>
      <c s="2" r="G1" t="s">
        <v>1</v>
      </c>
    </row>
    <row spans="1:8" r="2">
      <c s="2" r="B2" t="s">
        <v>263</v>
      </c>
      <c s="2" r="C2" t="s">
        <v>264</v>
      </c>
      <c s="2" r="D2" t="s">
        <v>265</v>
      </c>
      <c s="2" r="E2" t="s">
        <v>219</v>
      </c>
      <c s="2" r="F2" t="s">
        <v>266</v>
      </c>
      <c s="2" r="G2" t="s">
        <v>2</v>
      </c>
      <c s="2" r="H2" t="s">
        <v>27</v>
      </c>
    </row>
    <row spans="1:8" r="3">
      <c s="3" r="A3" t="s">
        <v>267</v>
      </c>
    </row>
    <row spans="1:8" r="4">
      <c s="4" r="A4" t="s">
        <v>268</v>
      </c>
      <c s="5" r="G4" t="n">
        <v>7283584</v>
      </c>
    </row>
    <row spans="1:8" r="5">
      <c s="4" r="A5" t="s">
        <v>269</v>
      </c>
      <c s="7" r="G5" t="n">
        <v>3395000</v>
      </c>
      <c s="7" r="H5" t="n">
        <v>3114000</v>
      </c>
    </row>
    <row spans="1:8" r="6">
      <c s="4" r="A6" t="s">
        <v>116</v>
      </c>
      <c s="7" r="G6" t="n">
        <v>10150863</v>
      </c>
    </row>
    <row spans="1:8" r="7">
      <c s="4" r="A7" t="s">
        <v>270</v>
      </c>
    </row>
    <row spans="1:8" r="8">
      <c s="3" r="A8" t="s">
        <v>267</v>
      </c>
    </row>
    <row spans="1:8" r="9">
      <c s="4" r="A9" t="s">
        <v>271</v>
      </c>
      <c s="5" r="E9" t="n">
        <v>1420250</v>
      </c>
    </row>
    <row spans="1:8" r="10">
      <c s="4" r="A10" t="s">
        <v>268</v>
      </c>
      <c s="5" r="E10" t="n">
        <v>1420250</v>
      </c>
      <c s="5" r="G10" t="n">
        <v>1420250</v>
      </c>
    </row>
    <row spans="1:8" r="11">
      <c s="4" r="A11" t="s">
        <v>272</v>
      </c>
      <c s="4" r="G11" t="s">
        <v>273</v>
      </c>
    </row>
    <row spans="1:8" r="12">
      <c s="4" r="A12" t="s">
        <v>274</v>
      </c>
      <c s="8" r="B12" t="n">
        <v>15.3</v>
      </c>
      <c s="8" r="G12" t="n">
        <v>12.65</v>
      </c>
    </row>
    <row spans="1:8" r="13">
      <c s="4" r="A13" t="s">
        <v>275</v>
      </c>
      <c s="10" r="B13" t="n">
        <v>11.55</v>
      </c>
    </row>
    <row spans="1:8" r="14">
      <c s="4" r="A14" t="s">
        <v>276</v>
      </c>
      <c s="10" r="B14" t="n">
        <v>3.75</v>
      </c>
    </row>
    <row spans="1:8" r="15">
      <c s="4" r="A15" t="s">
        <v>116</v>
      </c>
      <c s="7" r="G15" t="n">
        <v>1057010</v>
      </c>
    </row>
    <row spans="1:8" r="16">
      <c s="4" r="A16" t="s">
        <v>131</v>
      </c>
    </row>
    <row spans="1:8" r="17">
      <c s="3" r="A17" t="s">
        <v>267</v>
      </c>
    </row>
    <row spans="1:8" r="18">
      <c s="4" r="A18" t="s">
        <v>271</v>
      </c>
      <c s="5" r="D18" t="n">
        <v>2000000</v>
      </c>
    </row>
    <row spans="1:8" r="19">
      <c s="4" r="A19" t="s">
        <v>268</v>
      </c>
      <c s="5" r="D19" t="n">
        <v>1000000</v>
      </c>
      <c s="5" r="G19" t="n">
        <v>1000000</v>
      </c>
    </row>
    <row spans="1:8" r="20">
      <c s="4" r="A20" t="s">
        <v>272</v>
      </c>
      <c s="4" r="G20" t="s">
        <v>277</v>
      </c>
    </row>
    <row spans="1:8" r="21">
      <c s="4" r="A21" t="s">
        <v>274</v>
      </c>
      <c s="10" r="B21" t="n">
        <v>9.6</v>
      </c>
      <c s="8" r="G21" t="n">
        <v>8.300000000000001</v>
      </c>
    </row>
    <row spans="1:8" r="22">
      <c s="4" r="A22" t="s">
        <v>275</v>
      </c>
      <c s="10" r="B22" t="n">
        <v>5.85</v>
      </c>
    </row>
    <row spans="1:8" r="23">
      <c s="4" r="A23" t="s">
        <v>276</v>
      </c>
      <c s="8" r="B23" t="n">
        <v>3.75</v>
      </c>
    </row>
    <row spans="1:8" r="24">
      <c s="4" r="A24" t="s">
        <v>116</v>
      </c>
      <c s="7" r="G24" t="n">
        <v>2204540</v>
      </c>
    </row>
    <row spans="1:8" r="25">
      <c s="4" r="A25" t="s">
        <v>278</v>
      </c>
    </row>
    <row spans="1:8" r="26">
      <c s="3" r="A26" t="s">
        <v>267</v>
      </c>
    </row>
    <row spans="1:8" r="27">
      <c s="4" r="A27" t="s">
        <v>271</v>
      </c>
      <c s="5" r="B27" t="n">
        <v>4300000</v>
      </c>
      <c s="5" r="C27" t="n">
        <v>2216667</v>
      </c>
    </row>
    <row spans="1:8" r="28">
      <c s="4" r="A28" t="s">
        <v>279</v>
      </c>
    </row>
    <row spans="1:8" r="29">
      <c s="3" r="A29" t="s">
        <v>267</v>
      </c>
    </row>
    <row spans="1:8" r="30">
      <c s="4" r="A30" t="s">
        <v>268</v>
      </c>
      <c s="5" r="C30" t="n">
        <v>2216667</v>
      </c>
      <c s="5" r="G30" t="n">
        <v>2216667</v>
      </c>
    </row>
    <row spans="1:8" r="31">
      <c s="4" r="A31" t="s">
        <v>272</v>
      </c>
      <c s="4" r="G31" t="s">
        <v>280</v>
      </c>
    </row>
    <row spans="1:8" r="32">
      <c s="4" r="A32" t="s">
        <v>274</v>
      </c>
      <c s="8" r="G32" t="n">
        <v>3.75</v>
      </c>
    </row>
    <row spans="1:8" r="33">
      <c s="4" r="A33" t="s">
        <v>116</v>
      </c>
      <c s="7" r="G33" t="n">
        <v>1302750</v>
      </c>
    </row>
    <row spans="1:8" r="34">
      <c s="4" r="A34" t="s">
        <v>281</v>
      </c>
    </row>
    <row spans="1:8" r="35">
      <c s="3" r="A35" t="s">
        <v>267</v>
      </c>
    </row>
    <row spans="1:8" r="36">
      <c s="4" r="A36" t="s">
        <v>268</v>
      </c>
      <c s="5" r="C36" t="n">
        <v>2216667</v>
      </c>
      <c s="5" r="G36" t="n">
        <v>2216667</v>
      </c>
    </row>
    <row spans="1:8" r="37">
      <c s="4" r="A37" t="s">
        <v>282</v>
      </c>
      <c s="4" r="G37" t="s">
        <v>283</v>
      </c>
    </row>
    <row spans="1:8" r="38">
      <c s="4" r="A38" t="s">
        <v>272</v>
      </c>
      <c s="4" r="G38" t="s">
        <v>284</v>
      </c>
    </row>
    <row spans="1:8" r="39">
      <c s="4" r="A39" t="s">
        <v>274</v>
      </c>
      <c s="7" r="G39" t="n">
        <v>3</v>
      </c>
    </row>
    <row spans="1:8" r="40">
      <c s="4" r="A40" t="s">
        <v>116</v>
      </c>
      <c s="7" r="G40" t="n">
        <v>5586564</v>
      </c>
    </row>
    <row spans="1:8" r="41">
      <c s="4" r="A41" t="s">
        <v>285</v>
      </c>
    </row>
    <row spans="1:8" r="42">
      <c s="3" r="A42" t="s">
        <v>267</v>
      </c>
    </row>
    <row spans="1:8" r="43">
      <c s="4" r="A43" t="s">
        <v>268</v>
      </c>
      <c s="5" r="B43" t="n">
        <v>430000</v>
      </c>
      <c s="5" r="G43" t="n">
        <v>430000</v>
      </c>
    </row>
    <row spans="1:8" r="44">
      <c s="4" r="A44" t="s">
        <v>272</v>
      </c>
      <c s="4" r="G44" t="s">
        <v>286</v>
      </c>
    </row>
    <row spans="1:8" r="45">
      <c s="4" r="A45" t="s">
        <v>274</v>
      </c>
      <c s="8" r="G45" t="n">
        <v>5.5</v>
      </c>
    </row>
    <row spans="1:8" r="46">
      <c s="4" r="A46" t="s">
        <v>287</v>
      </c>
    </row>
    <row spans="1:8" r="47">
      <c s="3" r="A47" t="s">
        <v>267</v>
      </c>
    </row>
    <row spans="1:8" r="48">
      <c s="4" r="A48" t="s">
        <v>116</v>
      </c>
      <c s="7" r="B48" t="n">
        <v>3430000</v>
      </c>
    </row>
    <row spans="1:8" r="49">
      <c s="4" r="A49" t="s">
        <v>206</v>
      </c>
    </row>
    <row spans="1:8" r="50">
      <c s="3" r="A50" t="s">
        <v>267</v>
      </c>
    </row>
    <row spans="1:8" r="51">
      <c s="4" r="A51" t="s">
        <v>288</v>
      </c>
      <c s="4" r="F51" t="s">
        <v>289</v>
      </c>
    </row>
    <row spans="1:8" r="52">
      <c s="4" r="A52" t="s">
        <v>290</v>
      </c>
      <c s="5" r="F52" t="n">
        <v>2022</v>
      </c>
    </row>
    <row spans="1:8" r="53">
      <c s="4" r="A53" t="s">
        <v>291</v>
      </c>
      <c s="4" r="F53" t="s">
        <v>292</v>
      </c>
      <c s="4" r="G53" t="s">
        <v>292</v>
      </c>
    </row>
  </sheetData>
  <mergeCells count="2">
    <mergeCell ref="A1:A2"/>
    <mergeCell ref="B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4"/>
  </cols>
  <sheetData>
    <row spans="1:2" r="1">
      <c s="1" r="A1" t="s">
        <v>293</v>
      </c>
      <c s="2" r="B1" t="s">
        <v>294</v>
      </c>
    </row>
    <row spans="1:2" r="2">
      <c s="2" r="B2" t="s">
        <v>295</v>
      </c>
    </row>
    <row spans="1:2" r="3">
      <c s="3" r="A3" t="s">
        <v>267</v>
      </c>
    </row>
    <row spans="1:2" r="4">
      <c s="4" r="A4" t="s">
        <v>296</v>
      </c>
      <c s="8" r="B4" t="n">
        <v>4.8</v>
      </c>
    </row>
    <row spans="1:2" r="5">
      <c s="4" r="A5" t="s">
        <v>297</v>
      </c>
      <c s="11" r="B5" t="n">
        <v>11.7113</v>
      </c>
    </row>
    <row spans="1:2" r="6">
      <c s="4" r="A6" t="s">
        <v>298</v>
      </c>
      <c s="8" r="B6" t="n">
        <v>85.39</v>
      </c>
    </row>
    <row spans="1:2" r="7">
      <c s="4" r="A7" t="s">
        <v>299</v>
      </c>
      <c s="4" r="B7" t="s">
        <v>300</v>
      </c>
    </row>
    <row spans="1:2" r="8">
      <c s="4" r="A8" t="s">
        <v>301</v>
      </c>
      <c s="4" r="B8" t="s">
        <v>302</v>
      </c>
    </row>
    <row spans="1:2" r="9">
      <c s="4" r="A9" t="s">
        <v>303</v>
      </c>
      <c s="4" r="B9" t="s">
        <v>304</v>
      </c>
    </row>
    <row spans="1:2" r="10">
      <c s="4" r="A10" t="s">
        <v>305</v>
      </c>
      <c s="4" r="B10"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6"/>
  </cols>
  <sheetData>
    <row spans="1:6" r="1">
      <c s="1" r="A1" t="s">
        <v>307</v>
      </c>
      <c s="2" r="B1" t="s">
        <v>262</v>
      </c>
      <c s="2" r="F1" t="s">
        <v>1</v>
      </c>
    </row>
    <row spans="1:6" r="2">
      <c s="2" r="B2" t="s">
        <v>263</v>
      </c>
      <c s="2" r="C2" t="s">
        <v>264</v>
      </c>
      <c s="2" r="D2" t="s">
        <v>265</v>
      </c>
      <c s="2" r="E2" t="s">
        <v>219</v>
      </c>
      <c s="2" r="F2" t="s">
        <v>2</v>
      </c>
    </row>
    <row spans="1:6" r="3">
      <c s="3" r="A3" t="s">
        <v>267</v>
      </c>
    </row>
    <row spans="1:6" r="4">
      <c s="4" r="A4" t="s">
        <v>308</v>
      </c>
      <c s="5" r="F4" t="n">
        <v>7283584</v>
      </c>
    </row>
    <row spans="1:6" r="5">
      <c s="4" r="A5" t="s">
        <v>309</v>
      </c>
      <c s="5" r="F5" t="n">
        <v>3144974</v>
      </c>
    </row>
    <row spans="1:6" r="6">
      <c s="4" r="A6" t="s">
        <v>310</v>
      </c>
      <c s="5" r="F6" t="n">
        <v>3829714</v>
      </c>
    </row>
    <row spans="1:6" r="7">
      <c s="4" r="A7" t="s">
        <v>270</v>
      </c>
    </row>
    <row spans="1:6" r="8">
      <c s="3" r="A8" t="s">
        <v>267</v>
      </c>
    </row>
    <row spans="1:6" r="9">
      <c s="4" r="A9" t="s">
        <v>311</v>
      </c>
      <c s="4" r="F9" t="s">
        <v>312</v>
      </c>
    </row>
    <row spans="1:6" r="10">
      <c s="4" r="A10" t="s">
        <v>313</v>
      </c>
      <c s="4" r="F10" t="s">
        <v>273</v>
      </c>
    </row>
    <row spans="1:6" r="11">
      <c s="4" r="A11" t="s">
        <v>274</v>
      </c>
      <c s="8" r="B11" t="n">
        <v>15.3</v>
      </c>
      <c s="8" r="F11" t="n">
        <v>12.65</v>
      </c>
    </row>
    <row spans="1:6" r="12">
      <c s="4" r="A12" t="s">
        <v>308</v>
      </c>
      <c s="5" r="E12" t="n">
        <v>1420250</v>
      </c>
      <c s="5" r="F12" t="n">
        <v>1420250</v>
      </c>
    </row>
    <row spans="1:6" r="13">
      <c s="4" r="A13" t="s">
        <v>309</v>
      </c>
      <c s="5" r="F13" t="n">
        <v>304771</v>
      </c>
    </row>
    <row spans="1:6" r="14">
      <c s="4" r="A14" t="s">
        <v>310</v>
      </c>
      <c s="5" r="F14" t="n">
        <v>1115479</v>
      </c>
    </row>
    <row spans="1:6" r="15">
      <c s="4" r="A15" t="s">
        <v>131</v>
      </c>
    </row>
    <row spans="1:6" r="16">
      <c s="3" r="A16" t="s">
        <v>267</v>
      </c>
    </row>
    <row spans="1:6" r="17">
      <c s="4" r="A17" t="s">
        <v>311</v>
      </c>
      <c s="4" r="F17" t="s">
        <v>314</v>
      </c>
    </row>
    <row spans="1:6" r="18">
      <c s="4" r="A18" t="s">
        <v>313</v>
      </c>
      <c s="4" r="F18" t="s">
        <v>277</v>
      </c>
    </row>
    <row spans="1:6" r="19">
      <c s="4" r="A19" t="s">
        <v>274</v>
      </c>
      <c s="8" r="B19" t="n">
        <v>9.6</v>
      </c>
      <c s="8" r="F19" t="n">
        <v>8.300000000000001</v>
      </c>
    </row>
    <row spans="1:6" r="20">
      <c s="4" r="A20" t="s">
        <v>308</v>
      </c>
      <c s="5" r="D20" t="n">
        <v>1000000</v>
      </c>
      <c s="5" r="F20" t="n">
        <v>1000000</v>
      </c>
    </row>
    <row spans="1:6" r="21">
      <c s="4" r="A21" t="s">
        <v>309</v>
      </c>
      <c s="5" r="F21" t="n">
        <v>610765</v>
      </c>
    </row>
    <row spans="1:6" r="22">
      <c s="4" r="A22" t="s">
        <v>310</v>
      </c>
      <c s="5" r="F22" t="n">
        <v>389235</v>
      </c>
    </row>
    <row spans="1:6" r="23">
      <c s="4" r="A23" t="s">
        <v>279</v>
      </c>
    </row>
    <row spans="1:6" r="24">
      <c s="3" r="A24" t="s">
        <v>267</v>
      </c>
    </row>
    <row spans="1:6" r="25">
      <c s="4" r="A25" t="s">
        <v>311</v>
      </c>
      <c s="4" r="F25" t="s">
        <v>315</v>
      </c>
    </row>
    <row spans="1:6" r="26">
      <c s="4" r="A26" t="s">
        <v>313</v>
      </c>
      <c s="4" r="F26" t="s">
        <v>280</v>
      </c>
    </row>
    <row spans="1:6" r="27">
      <c s="4" r="A27" t="s">
        <v>274</v>
      </c>
      <c s="8" r="F27" t="n">
        <v>3.75</v>
      </c>
    </row>
    <row spans="1:6" r="28">
      <c s="4" r="A28" t="s">
        <v>308</v>
      </c>
      <c s="5" r="C28" t="n">
        <v>2216667</v>
      </c>
      <c s="5" r="F28" t="n">
        <v>2216667</v>
      </c>
    </row>
    <row spans="1:6" r="29">
      <c s="4" r="A29" t="s">
        <v>309</v>
      </c>
      <c s="5" r="F29" t="n">
        <v>321665</v>
      </c>
    </row>
    <row spans="1:6" r="30">
      <c s="4" r="A30" t="s">
        <v>310</v>
      </c>
      <c s="5" r="F30" t="n">
        <v>1895000</v>
      </c>
    </row>
    <row spans="1:6" r="31">
      <c s="4" r="A31" t="s">
        <v>281</v>
      </c>
    </row>
    <row spans="1:6" r="32">
      <c s="3" r="A32" t="s">
        <v>267</v>
      </c>
    </row>
    <row spans="1:6" r="33">
      <c s="4" r="A33" t="s">
        <v>311</v>
      </c>
      <c s="4" r="F33" t="s">
        <v>315</v>
      </c>
    </row>
    <row spans="1:6" r="34">
      <c s="4" r="A34" t="s">
        <v>313</v>
      </c>
      <c s="4" r="F34" t="s">
        <v>284</v>
      </c>
    </row>
    <row spans="1:6" r="35">
      <c s="4" r="A35" t="s">
        <v>274</v>
      </c>
      <c s="7" r="F35" t="n">
        <v>3</v>
      </c>
    </row>
    <row spans="1:6" r="36">
      <c s="4" r="A36" t="s">
        <v>308</v>
      </c>
      <c s="5" r="C36" t="n">
        <v>2216667</v>
      </c>
      <c s="5" r="F36" t="n">
        <v>2216667</v>
      </c>
    </row>
    <row spans="1:6" r="37">
      <c s="4" r="A37" t="s">
        <v>309</v>
      </c>
      <c s="5" r="F37" t="n">
        <v>1907773</v>
      </c>
    </row>
    <row spans="1:6" r="38">
      <c s="4" r="A38" t="s">
        <v>285</v>
      </c>
    </row>
    <row spans="1:6" r="39">
      <c s="3" r="A39" t="s">
        <v>267</v>
      </c>
    </row>
    <row spans="1:6" r="40">
      <c s="4" r="A40" t="s">
        <v>311</v>
      </c>
      <c s="4" r="F40" t="s">
        <v>316</v>
      </c>
    </row>
    <row spans="1:6" r="41">
      <c s="4" r="A41" t="s">
        <v>313</v>
      </c>
      <c s="4" r="F41" t="s">
        <v>286</v>
      </c>
    </row>
    <row spans="1:6" r="42">
      <c s="4" r="A42" t="s">
        <v>274</v>
      </c>
      <c s="8" r="F42" t="n">
        <v>5.5</v>
      </c>
    </row>
    <row spans="1:6" r="43">
      <c s="4" r="A43" t="s">
        <v>308</v>
      </c>
      <c s="5" r="B43" t="n">
        <v>430000</v>
      </c>
      <c s="5" r="F43" t="n">
        <v>430000</v>
      </c>
    </row>
    <row spans="1:6" r="44">
      <c s="4" r="A44" t="s">
        <v>310</v>
      </c>
      <c s="5" r="F44" t="n">
        <v>430000</v>
      </c>
    </row>
  </sheetData>
  <mergeCells count="2">
    <mergeCell ref="A1:A2"/>
    <mergeCell ref="B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6"/>
    <col customWidth="1" max="2" min="2" width="27"/>
  </cols>
  <sheetData>
    <row spans="1:2" r="1">
      <c s="1" r="A1" t="s">
        <v>317</v>
      </c>
      <c s="2" r="B1" t="s">
        <v>1</v>
      </c>
    </row>
    <row spans="1:2" r="2">
      <c s="2" r="B2" t="s">
        <v>318</v>
      </c>
    </row>
    <row spans="1:2" r="3">
      <c s="3" r="A3" t="s">
        <v>319</v>
      </c>
    </row>
    <row spans="1:2" r="4">
      <c s="4" r="A4" t="s">
        <v>320</v>
      </c>
      <c s="5" r="B4" t="n">
        <v>3144960</v>
      </c>
    </row>
    <row spans="1:2" r="5">
      <c s="4" r="A5" t="s">
        <v>116</v>
      </c>
      <c s="7" r="B5" t="n">
        <v>10150863</v>
      </c>
    </row>
    <row spans="1:2" r="6">
      <c s="4" r="A6" t="s">
        <v>270</v>
      </c>
    </row>
    <row spans="1:2" r="7">
      <c s="3" r="A7" t="s">
        <v>319</v>
      </c>
    </row>
    <row spans="1:2" r="8">
      <c s="4" r="A8" t="s">
        <v>320</v>
      </c>
      <c s="5" r="B8" t="n">
        <v>304756</v>
      </c>
    </row>
    <row spans="1:2" r="9">
      <c s="4" r="A9" t="s">
        <v>116</v>
      </c>
      <c s="7" r="B9" t="n">
        <v>1057010</v>
      </c>
    </row>
    <row spans="1:2" r="10">
      <c s="4" r="A10" t="s">
        <v>131</v>
      </c>
    </row>
    <row spans="1:2" r="11">
      <c s="3" r="A11" t="s">
        <v>319</v>
      </c>
    </row>
    <row spans="1:2" r="12">
      <c s="4" r="A12" t="s">
        <v>320</v>
      </c>
      <c s="5" r="B12" t="n">
        <v>610765</v>
      </c>
    </row>
    <row spans="1:2" r="13">
      <c s="4" r="A13" t="s">
        <v>116</v>
      </c>
      <c s="7" r="B13" t="n">
        <v>2204540</v>
      </c>
    </row>
    <row spans="1:2" r="14">
      <c s="4" r="A14" t="s">
        <v>279</v>
      </c>
    </row>
    <row spans="1:2" r="15">
      <c s="3" r="A15" t="s">
        <v>319</v>
      </c>
    </row>
    <row spans="1:2" r="16">
      <c s="4" r="A16" t="s">
        <v>320</v>
      </c>
      <c s="5" r="B16" t="n">
        <v>321665</v>
      </c>
    </row>
    <row spans="1:2" r="17">
      <c s="4" r="A17" t="s">
        <v>116</v>
      </c>
      <c s="7" r="B17" t="n">
        <v>1302750</v>
      </c>
    </row>
    <row spans="1:2" r="18">
      <c s="4" r="A18" t="s">
        <v>281</v>
      </c>
    </row>
    <row spans="1:2" r="19">
      <c s="3" r="A19" t="s">
        <v>319</v>
      </c>
    </row>
    <row spans="1:2" r="20">
      <c s="4" r="A20" t="s">
        <v>320</v>
      </c>
      <c s="5" r="B20" t="n">
        <v>1907773</v>
      </c>
    </row>
    <row spans="1:2" r="21">
      <c s="4" r="A21" t="s">
        <v>116</v>
      </c>
      <c s="7" r="B21" t="n">
        <v>55865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1</v>
      </c>
      <c s="2" r="B1" t="s">
        <v>2</v>
      </c>
      <c s="2" r="C1" t="s">
        <v>27</v>
      </c>
    </row>
    <row spans="1:3" r="2">
      <c s="3" r="A2" t="s">
        <v>147</v>
      </c>
    </row>
    <row spans="1:3" r="3">
      <c s="4" r="A3" t="s">
        <v>322</v>
      </c>
      <c s="7" r="B3" t="n">
        <v>3287</v>
      </c>
      <c s="7" r="C3" t="n">
        <v>2639</v>
      </c>
    </row>
    <row spans="1:3" r="4">
      <c s="4" r="A4" t="s">
        <v>323</v>
      </c>
      <c s="5" r="B4" t="n">
        <v>1201</v>
      </c>
      <c s="5" r="C4" t="n">
        <v>2944</v>
      </c>
    </row>
    <row spans="1:3" r="5">
      <c s="4" r="A5" t="s">
        <v>324</v>
      </c>
      <c s="5" r="B5" t="n">
        <v>587</v>
      </c>
      <c s="5" r="C5" t="n">
        <v>801</v>
      </c>
    </row>
    <row spans="1:3" r="6">
      <c s="4" r="A6" t="s">
        <v>325</v>
      </c>
      <c s="5" r="B6" t="n">
        <v>467</v>
      </c>
      <c s="5" r="C6" t="n">
        <v>1009</v>
      </c>
    </row>
    <row spans="1:3" r="7">
      <c s="4" r="A7" t="s">
        <v>326</v>
      </c>
      <c s="5" r="B7" t="n">
        <v>1269</v>
      </c>
      <c s="5" r="C7" t="n">
        <v>1195</v>
      </c>
    </row>
    <row spans="1:3" r="8">
      <c s="4" r="A8" t="s">
        <v>327</v>
      </c>
      <c s="7" r="B8" t="n">
        <v>6811</v>
      </c>
      <c s="7" r="C8" t="n">
        <v>858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L104"/>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 customWidth="1" max="5" min="5" width="21"/>
    <col customWidth="1" max="6" min="6" width="37"/>
    <col customWidth="1" max="7" min="7" width="21"/>
    <col customWidth="1" max="8" min="8" width="80"/>
    <col customWidth="1" max="9" min="9" width="21"/>
    <col customWidth="1" max="10" min="10" width="27"/>
    <col customWidth="1" max="11" min="11" width="21"/>
    <col customWidth="1" max="12" min="12" width="21"/>
  </cols>
  <sheetData>
    <row spans="1:12" r="1">
      <c s="1" r="A1" t="s">
        <v>328</v>
      </c>
      <c s="2" r="B1" t="s">
        <v>329</v>
      </c>
      <c s="2" r="C1" t="s">
        <v>330</v>
      </c>
      <c s="2" r="D1" t="s">
        <v>331</v>
      </c>
      <c s="2" r="E1" t="s">
        <v>332</v>
      </c>
      <c s="2" r="F1" t="s">
        <v>333</v>
      </c>
      <c s="2" r="G1" t="s">
        <v>334</v>
      </c>
      <c s="2" r="H1" t="s">
        <v>333</v>
      </c>
      <c s="2" r="I1" t="s">
        <v>334</v>
      </c>
      <c s="2" r="J1" t="s">
        <v>335</v>
      </c>
      <c s="2" r="K1" t="s">
        <v>336</v>
      </c>
      <c s="2" r="L1" t="s">
        <v>337</v>
      </c>
    </row>
    <row spans="1:12" r="2">
      <c s="3" r="A2" t="s">
        <v>199</v>
      </c>
    </row>
    <row spans="1:12" r="3">
      <c s="4" r="A3" t="s">
        <v>59</v>
      </c>
      <c s="7" r="J3" t="n">
        <v>49000</v>
      </c>
    </row>
    <row spans="1:12" r="4">
      <c s="4" r="A4" t="s">
        <v>338</v>
      </c>
      <c s="7" r="G4" t="n">
        <v>581000</v>
      </c>
      <c s="7" r="I4" t="n">
        <v>3766000</v>
      </c>
    </row>
    <row spans="1:12" r="5">
      <c s="4" r="A5" t="s">
        <v>339</v>
      </c>
      <c s="4" r="F5" t="s">
        <v>340</v>
      </c>
      <c s="4" r="H5" t="s">
        <v>340</v>
      </c>
    </row>
    <row spans="1:12" r="6">
      <c s="4" r="A6" t="s">
        <v>341</v>
      </c>
      <c s="4" r="C6" t="s">
        <v>342</v>
      </c>
    </row>
    <row spans="1:12" r="7">
      <c s="4" r="A7" t="s">
        <v>36</v>
      </c>
      <c s="7" r="F7" t="n">
        <v>2611000</v>
      </c>
      <c s="7" r="H7" t="n">
        <v>2611000</v>
      </c>
      <c s="7" r="J7" t="n">
        <v>2611000</v>
      </c>
    </row>
    <row spans="1:12" r="8">
      <c s="4" r="A8" t="s">
        <v>343</v>
      </c>
      <c s="5" r="F8" t="n">
        <v>250000000</v>
      </c>
      <c s="5" r="H8" t="n">
        <v>250000000</v>
      </c>
      <c s="5" r="J8" t="n">
        <v>250000000</v>
      </c>
    </row>
    <row spans="1:12" r="9">
      <c s="4" r="A9" t="s">
        <v>344</v>
      </c>
      <c s="7" r="F9" t="n">
        <v>10000000</v>
      </c>
      <c s="7" r="H9" t="n">
        <v>10000000</v>
      </c>
    </row>
    <row spans="1:12" r="10">
      <c s="4" r="A10" t="s">
        <v>117</v>
      </c>
      <c s="5" r="I10" t="n">
        <v>25907000</v>
      </c>
    </row>
    <row spans="1:12" r="11">
      <c s="4" r="A11" t="s">
        <v>102</v>
      </c>
      <c s="5" r="H11" t="n">
        <v>2740000</v>
      </c>
      <c s="5" r="I11" t="n">
        <v>6374000</v>
      </c>
    </row>
    <row spans="1:12" r="12">
      <c s="4" r="A12" t="s">
        <v>81</v>
      </c>
      <c s="5" r="F12" t="n">
        <v>2121000</v>
      </c>
      <c s="7" r="G12" t="n">
        <v>2017000</v>
      </c>
      <c s="7" r="H12" t="n">
        <v>6186000</v>
      </c>
      <c s="7" r="I12" t="n">
        <v>6227000</v>
      </c>
    </row>
    <row spans="1:12" r="13">
      <c s="4" r="A13" t="s">
        <v>345</v>
      </c>
      <c s="4" r="H13" t="s">
        <v>346</v>
      </c>
    </row>
    <row spans="1:12" r="14">
      <c s="4" r="A14" t="s">
        <v>347</v>
      </c>
      <c s="5" r="F14" t="n">
        <v>21879000</v>
      </c>
      <c s="7" r="H14" t="n">
        <v>21879000</v>
      </c>
      <c s="7" r="J14" t="n">
        <v>25460000</v>
      </c>
    </row>
    <row spans="1:12" r="15">
      <c s="4" r="A15" t="s">
        <v>348</v>
      </c>
      <c s="5" r="F15" t="n">
        <v>15000000</v>
      </c>
      <c s="5" r="H15" t="n">
        <v>15000000</v>
      </c>
      <c s="7" r="K15" t="n">
        <v>5000000</v>
      </c>
      <c s="7" r="L15" t="n">
        <v>10000000</v>
      </c>
    </row>
    <row spans="1:12" r="16">
      <c s="4" r="A16" t="s">
        <v>349</v>
      </c>
      <c s="5" r="H16" t="n">
        <v>9600000</v>
      </c>
    </row>
    <row spans="1:12" r="17">
      <c s="4" r="A17" t="s">
        <v>350</v>
      </c>
      <c s="7" r="F17" t="n">
        <v>561000</v>
      </c>
      <c s="7" r="H17" t="n">
        <v>561000</v>
      </c>
      <c s="5" r="J17" t="n">
        <v>822000</v>
      </c>
    </row>
    <row spans="1:12" r="18">
      <c s="4" r="A18" t="s">
        <v>351</v>
      </c>
      <c s="4" r="F18" t="s">
        <v>352</v>
      </c>
      <c s="4" r="H18" t="s">
        <v>352</v>
      </c>
    </row>
    <row spans="1:12" r="19">
      <c s="4" r="A19" t="s">
        <v>353</v>
      </c>
    </row>
    <row spans="1:12" r="20">
      <c s="3" r="A20" t="s">
        <v>199</v>
      </c>
    </row>
    <row spans="1:12" r="21">
      <c s="4" r="A21" t="s">
        <v>354</v>
      </c>
      <c s="4" r="H21" t="s">
        <v>355</v>
      </c>
    </row>
    <row spans="1:12" r="22">
      <c s="4" r="A22" t="s">
        <v>356</v>
      </c>
      <c s="5" r="J22" t="n">
        <v>201000</v>
      </c>
    </row>
    <row spans="1:12" r="23">
      <c s="4" r="A23" t="s">
        <v>357</v>
      </c>
      <c s="8" r="C23" t="n">
        <v>17.38</v>
      </c>
    </row>
    <row spans="1:12" r="24">
      <c s="4" r="A24" t="s">
        <v>358</v>
      </c>
      <c s="4" r="H24" t="s">
        <v>359</v>
      </c>
    </row>
    <row spans="1:12" r="25">
      <c s="4" r="A25" t="s">
        <v>297</v>
      </c>
      <c s="11" r="H25" t="n">
        <v>0.0576</v>
      </c>
    </row>
    <row spans="1:12" r="26">
      <c s="4" r="A26" t="s">
        <v>360</v>
      </c>
      <c s="7" r="F26" t="n">
        <v>1000</v>
      </c>
      <c s="7" r="H26" t="n">
        <v>1000</v>
      </c>
    </row>
    <row spans="1:12" r="27">
      <c s="4" r="A27" t="s">
        <v>361</v>
      </c>
      <c s="4" r="H27" t="s">
        <v>362</v>
      </c>
    </row>
    <row spans="1:12" r="28">
      <c s="4" r="A28" t="s">
        <v>363</v>
      </c>
      <c s="4" r="H28" t="s">
        <v>364</v>
      </c>
    </row>
    <row spans="1:12" r="29">
      <c s="4" r="A29" t="s">
        <v>343</v>
      </c>
      <c s="5" r="F29" t="n">
        <v>1200000</v>
      </c>
      <c s="5" r="H29" t="n">
        <v>1200000</v>
      </c>
    </row>
    <row spans="1:12" r="30">
      <c s="4" r="A30" t="s">
        <v>347</v>
      </c>
      <c s="7" r="F30" t="n">
        <v>26108000</v>
      </c>
      <c s="7" r="H30" t="n">
        <v>26108000</v>
      </c>
      <c s="7" r="J30" t="n">
        <v>26108000</v>
      </c>
    </row>
    <row spans="1:12" r="31">
      <c s="4" r="A31" t="s">
        <v>206</v>
      </c>
    </row>
    <row spans="1:12" r="32">
      <c s="3" r="A32" t="s">
        <v>199</v>
      </c>
    </row>
    <row spans="1:12" r="33">
      <c s="4" r="A33" t="s">
        <v>354</v>
      </c>
      <c s="4" r="H33" t="s">
        <v>300</v>
      </c>
    </row>
    <row spans="1:12" r="34">
      <c s="4" r="A34" t="s">
        <v>338</v>
      </c>
      <c s="7" r="E34" t="n">
        <v>1400000</v>
      </c>
    </row>
    <row spans="1:12" r="35">
      <c s="4" r="A35" t="s">
        <v>339</v>
      </c>
      <c s="4" r="E35" t="s">
        <v>289</v>
      </c>
    </row>
    <row spans="1:12" r="36">
      <c s="4" r="A36" t="s">
        <v>357</v>
      </c>
      <c s="8" r="F36" t="n">
        <v>85.39</v>
      </c>
      <c s="8" r="H36" t="n">
        <v>85.39</v>
      </c>
    </row>
    <row spans="1:12" r="37">
      <c s="4" r="A37" t="s">
        <v>297</v>
      </c>
      <c s="11" r="H37" t="n">
        <v>11.7113</v>
      </c>
    </row>
    <row spans="1:12" r="38">
      <c s="4" r="A38" t="s">
        <v>360</v>
      </c>
      <c s="7" r="F38" t="n">
        <v>1000</v>
      </c>
      <c s="7" r="H38" t="n">
        <v>1000</v>
      </c>
    </row>
    <row spans="1:12" r="39">
      <c s="4" r="A39" t="s">
        <v>365</v>
      </c>
      <c s="7" r="E39" t="n">
        <v>45000000</v>
      </c>
    </row>
    <row spans="1:12" r="40">
      <c s="4" r="A40" t="s">
        <v>117</v>
      </c>
      <c s="7" r="E40" t="n">
        <v>40900000</v>
      </c>
    </row>
    <row spans="1:12" r="41">
      <c s="4" r="A41" t="s">
        <v>102</v>
      </c>
      <c s="5" r="H41" t="n">
        <v>1700000</v>
      </c>
    </row>
    <row spans="1:12" r="42">
      <c s="4" r="A42" t="s">
        <v>366</v>
      </c>
      <c s="5" r="H42" t="n">
        <v>1000000</v>
      </c>
    </row>
    <row spans="1:12" r="43">
      <c s="4" r="A43" t="s">
        <v>81</v>
      </c>
      <c s="7" r="H43" t="n">
        <v>900000</v>
      </c>
    </row>
    <row spans="1:12" r="44">
      <c s="4" r="A44" t="s">
        <v>367</v>
      </c>
      <c s="4" r="H44" t="s">
        <v>368</v>
      </c>
    </row>
    <row spans="1:12" r="45">
      <c s="4" r="A45" t="s">
        <v>369</v>
      </c>
      <c s="4" r="H45" t="s">
        <v>249</v>
      </c>
    </row>
    <row spans="1:12" r="46">
      <c s="4" r="A46" t="s">
        <v>345</v>
      </c>
      <c s="4" r="H46" t="s">
        <v>249</v>
      </c>
    </row>
    <row spans="1:12" r="47">
      <c s="4" r="A47" t="s">
        <v>291</v>
      </c>
      <c s="4" r="E47" t="s">
        <v>292</v>
      </c>
      <c s="4" r="H47" t="s">
        <v>292</v>
      </c>
    </row>
    <row spans="1:12" r="48">
      <c s="4" r="A48" t="s">
        <v>370</v>
      </c>
      <c s="4" r="H48" t="s">
        <v>371</v>
      </c>
    </row>
    <row spans="1:12" r="49">
      <c s="4" r="A49" t="s">
        <v>372</v>
      </c>
      <c s="4" r="H49" t="s">
        <v>362</v>
      </c>
    </row>
    <row spans="1:12" r="50">
      <c s="4" r="A50" t="s">
        <v>373</v>
      </c>
    </row>
    <row spans="1:12" r="51">
      <c s="3" r="A51" t="s">
        <v>199</v>
      </c>
    </row>
    <row spans="1:12" r="52">
      <c s="4" r="A52" t="s">
        <v>374</v>
      </c>
      <c s="7" r="C52" t="n">
        <v>25900000</v>
      </c>
    </row>
    <row spans="1:12" r="53">
      <c s="4" r="A53" t="s">
        <v>375</v>
      </c>
    </row>
    <row spans="1:12" r="54">
      <c s="3" r="A54" t="s">
        <v>199</v>
      </c>
    </row>
    <row spans="1:12" r="55">
      <c s="4" r="A55" t="s">
        <v>376</v>
      </c>
      <c s="4" r="H55" t="s">
        <v>377</v>
      </c>
    </row>
    <row spans="1:12" r="56">
      <c s="4" r="A56" t="s">
        <v>378</v>
      </c>
    </row>
    <row spans="1:12" r="57">
      <c s="3" r="A57" t="s">
        <v>199</v>
      </c>
    </row>
    <row spans="1:12" r="58">
      <c s="4" r="A58" t="s">
        <v>376</v>
      </c>
      <c s="4" r="H58" t="s">
        <v>377</v>
      </c>
    </row>
    <row spans="1:12" r="59">
      <c s="4" r="A59" t="s">
        <v>379</v>
      </c>
    </row>
    <row spans="1:12" r="60">
      <c s="3" r="A60" t="s">
        <v>199</v>
      </c>
    </row>
    <row spans="1:12" r="61">
      <c s="4" r="A61" t="s">
        <v>297</v>
      </c>
      <c s="11" r="H61" t="n">
        <v>13.468</v>
      </c>
    </row>
    <row spans="1:12" r="62">
      <c s="4" r="A62" t="s">
        <v>380</v>
      </c>
    </row>
    <row spans="1:12" r="63">
      <c s="3" r="A63" t="s">
        <v>199</v>
      </c>
    </row>
    <row spans="1:12" r="64">
      <c s="4" r="A64" t="s">
        <v>361</v>
      </c>
      <c s="4" r="H64" t="s">
        <v>381</v>
      </c>
    </row>
    <row spans="1:12" r="65">
      <c s="4" r="A65" t="s">
        <v>363</v>
      </c>
      <c s="4" r="H65" t="s">
        <v>364</v>
      </c>
    </row>
    <row spans="1:12" r="66">
      <c s="4" r="A66" t="s">
        <v>382</v>
      </c>
      <c s="4" r="H66" t="s">
        <v>383</v>
      </c>
    </row>
    <row spans="1:12" r="67">
      <c s="4" r="A67" t="s">
        <v>384</v>
      </c>
    </row>
    <row spans="1:12" r="68">
      <c s="3" r="A68" t="s">
        <v>199</v>
      </c>
    </row>
    <row spans="1:12" r="69">
      <c s="4" r="A69" t="s">
        <v>339</v>
      </c>
      <c s="4" r="D69" t="s">
        <v>385</v>
      </c>
      <c s="4" r="F69" t="s">
        <v>342</v>
      </c>
      <c s="4" r="H69" t="s">
        <v>342</v>
      </c>
    </row>
    <row spans="1:12" r="70">
      <c s="4" r="A70" t="s">
        <v>386</v>
      </c>
    </row>
    <row spans="1:12" r="71">
      <c s="3" r="A71" t="s">
        <v>199</v>
      </c>
    </row>
    <row spans="1:12" r="72">
      <c s="4" r="A72" t="s">
        <v>354</v>
      </c>
      <c s="4" r="H72" t="s">
        <v>355</v>
      </c>
      <c s="4" r="J72" t="s">
        <v>355</v>
      </c>
    </row>
    <row spans="1:12" r="73">
      <c s="4" r="A73" t="s">
        <v>338</v>
      </c>
      <c s="7" r="B73" t="n">
        <v>4200000</v>
      </c>
      <c s="7" r="H73" t="n">
        <v>1500000</v>
      </c>
    </row>
    <row spans="1:12" r="74">
      <c s="4" r="A74" t="s">
        <v>297</v>
      </c>
      <c s="12" r="H74" t="n">
        <v>57.6</v>
      </c>
      <c s="12" r="J74" t="n">
        <v>57.6</v>
      </c>
    </row>
    <row spans="1:12" r="75">
      <c s="4" r="A75" t="s">
        <v>81</v>
      </c>
      <c s="7" r="H75" t="n">
        <v>1300000</v>
      </c>
    </row>
    <row spans="1:12" r="76">
      <c s="4" r="A76" t="s">
        <v>387</v>
      </c>
      <c s="7" r="F76" t="n">
        <v>26100000</v>
      </c>
      <c s="5" r="H76" t="n">
        <v>26100000</v>
      </c>
    </row>
    <row spans="1:12" r="77">
      <c s="4" r="A77" t="s">
        <v>347</v>
      </c>
      <c s="7" r="F77" t="n">
        <v>21900000</v>
      </c>
      <c s="7" r="H77" t="n">
        <v>21900000</v>
      </c>
    </row>
    <row spans="1:12" r="78">
      <c s="4" r="A78" t="s">
        <v>388</v>
      </c>
    </row>
    <row spans="1:12" r="79">
      <c s="3" r="A79" t="s">
        <v>199</v>
      </c>
    </row>
    <row spans="1:12" r="80">
      <c s="4" r="A80" t="s">
        <v>339</v>
      </c>
      <c s="4" r="D80" t="s">
        <v>389</v>
      </c>
      <c s="4" r="F80" t="s">
        <v>389</v>
      </c>
      <c s="4" r="H80" t="s">
        <v>389</v>
      </c>
    </row>
    <row spans="1:12" r="81">
      <c s="4" r="A81" t="s">
        <v>390</v>
      </c>
    </row>
    <row spans="1:12" r="82">
      <c s="3" r="A82" t="s">
        <v>199</v>
      </c>
    </row>
    <row spans="1:12" r="83">
      <c s="4" r="A83" t="s">
        <v>339</v>
      </c>
      <c s="4" r="D83" t="s">
        <v>342</v>
      </c>
      <c s="4" r="F83" t="s">
        <v>389</v>
      </c>
      <c s="4" r="H83" t="s">
        <v>389</v>
      </c>
    </row>
    <row spans="1:12" r="84">
      <c s="4" r="A84" t="s">
        <v>391</v>
      </c>
    </row>
    <row spans="1:12" r="85">
      <c s="3" r="A85" t="s">
        <v>199</v>
      </c>
    </row>
    <row spans="1:12" r="86">
      <c s="4" r="A86" t="s">
        <v>356</v>
      </c>
      <c s="7" r="C86" t="n">
        <v>200000</v>
      </c>
    </row>
    <row spans="1:12" r="87">
      <c s="4" r="A87" t="s">
        <v>392</v>
      </c>
    </row>
    <row spans="1:12" r="88">
      <c s="3" r="A88" t="s">
        <v>199</v>
      </c>
    </row>
    <row spans="1:12" r="89">
      <c s="4" r="A89" t="s">
        <v>393</v>
      </c>
      <c s="7" r="L89" t="n">
        <v>15000000</v>
      </c>
    </row>
    <row spans="1:12" r="90">
      <c s="4" r="A90" t="s">
        <v>394</v>
      </c>
    </row>
    <row spans="1:12" r="91">
      <c s="3" r="A91" t="s">
        <v>199</v>
      </c>
    </row>
    <row spans="1:12" r="92">
      <c s="4" r="A92" t="s">
        <v>354</v>
      </c>
      <c s="4" r="D92" t="s">
        <v>355</v>
      </c>
    </row>
    <row spans="1:12" r="93">
      <c s="4" r="A93" t="s">
        <v>395</v>
      </c>
    </row>
    <row spans="1:12" r="94">
      <c s="3" r="A94" t="s">
        <v>199</v>
      </c>
    </row>
    <row spans="1:12" r="95">
      <c s="4" r="A95" t="s">
        <v>396</v>
      </c>
      <c s="7" r="D95" t="n">
        <v>31100000</v>
      </c>
    </row>
    <row spans="1:12" r="96">
      <c s="4" r="A96" t="s">
        <v>397</v>
      </c>
    </row>
    <row spans="1:12" r="97">
      <c s="3" r="A97" t="s">
        <v>199</v>
      </c>
    </row>
    <row spans="1:12" r="98">
      <c s="4" r="A98" t="s">
        <v>398</v>
      </c>
      <c s="5" r="D98" t="n">
        <v>22800000</v>
      </c>
    </row>
    <row spans="1:12" r="99">
      <c s="4" r="A99" t="s">
        <v>59</v>
      </c>
      <c s="5" r="D99" t="n">
        <v>1600000</v>
      </c>
    </row>
    <row spans="1:12" r="100">
      <c s="4" r="A100" t="s">
        <v>338</v>
      </c>
      <c s="7" r="D100" t="n">
        <v>1500000</v>
      </c>
    </row>
    <row spans="1:12" r="101">
      <c s="4" r="A101" t="s">
        <v>399</v>
      </c>
    </row>
    <row spans="1:12" r="102">
      <c s="3" r="A102" t="s">
        <v>199</v>
      </c>
    </row>
    <row spans="1:12" r="103">
      <c s="4" r="A103" t="s">
        <v>354</v>
      </c>
      <c s="4" r="H103" t="s">
        <v>400</v>
      </c>
    </row>
    <row spans="1:12" r="104">
      <c s="4" r="A104" t="s">
        <v>350</v>
      </c>
      <c s="7" r="F104" t="n">
        <v>600000</v>
      </c>
      <c s="7" r="H104" t="n">
        <v>6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66</v>
      </c>
      <c s="2" r="B1" t="s">
        <v>67</v>
      </c>
      <c s="2" r="D1" t="s">
        <v>1</v>
      </c>
    </row>
    <row spans="1:5" r="2">
      <c s="2" r="B2" t="s">
        <v>2</v>
      </c>
      <c s="2" r="C2" t="s">
        <v>68</v>
      </c>
      <c s="2" r="D2" t="s">
        <v>2</v>
      </c>
      <c s="2" r="E2" t="s">
        <v>68</v>
      </c>
    </row>
    <row spans="1:5" r="3">
      <c s="3" r="A3" t="s">
        <v>69</v>
      </c>
    </row>
    <row spans="1:5" r="4">
      <c s="4" r="A4" t="s">
        <v>70</v>
      </c>
      <c s="7" r="B4" t="n">
        <v>192</v>
      </c>
      <c s="7" r="C4" t="n">
        <v>778</v>
      </c>
      <c s="7" r="D4" t="n">
        <v>1449</v>
      </c>
      <c s="7" r="E4" t="n">
        <v>3426</v>
      </c>
    </row>
    <row spans="1:5" r="5">
      <c s="4" r="A5" t="s">
        <v>71</v>
      </c>
      <c s="5" r="B5" t="n">
        <v>274</v>
      </c>
      <c s="5" r="C5" t="n">
        <v>166</v>
      </c>
      <c s="5" r="D5" t="n">
        <v>787</v>
      </c>
      <c s="5" r="E5" t="n">
        <v>620</v>
      </c>
    </row>
    <row spans="1:5" r="6">
      <c s="4" r="A6" t="s">
        <v>72</v>
      </c>
      <c s="5" r="B6" t="n">
        <v>8017</v>
      </c>
      <c s="5" r="C6" t="n">
        <v>10141</v>
      </c>
      <c s="5" r="D6" t="n">
        <v>22840</v>
      </c>
      <c s="5" r="E6" t="n">
        <v>18765</v>
      </c>
    </row>
    <row spans="1:5" r="7">
      <c s="4" r="A7" t="s">
        <v>73</v>
      </c>
      <c s="5" r="B7" t="n">
        <v>10629</v>
      </c>
      <c s="5" r="C7" t="n">
        <v>11760</v>
      </c>
      <c s="5" r="D7" t="n">
        <v>29761</v>
      </c>
      <c s="5" r="E7" t="n">
        <v>24709</v>
      </c>
    </row>
    <row spans="1:5" r="8">
      <c s="4" r="A8" t="s">
        <v>74</v>
      </c>
      <c s="5" r="B8" t="n">
        <v>-2612</v>
      </c>
      <c s="5" r="C8" t="n">
        <v>-1619</v>
      </c>
      <c s="5" r="D8" t="n">
        <v>-6921</v>
      </c>
      <c s="5" r="E8" t="n">
        <v>-5944</v>
      </c>
    </row>
    <row spans="1:5" r="9">
      <c s="3" r="A9" t="s">
        <v>75</v>
      </c>
    </row>
    <row spans="1:5" r="10">
      <c s="4" r="A10" t="s">
        <v>76</v>
      </c>
      <c s="5" r="B10" t="n">
        <v>1527</v>
      </c>
      <c s="5" r="C10" t="n">
        <v>3723</v>
      </c>
      <c s="5" r="D10" t="n">
        <v>5014</v>
      </c>
      <c s="5" r="E10" t="n">
        <v>11414</v>
      </c>
    </row>
    <row spans="1:5" r="11">
      <c s="4" r="A11" t="s">
        <v>77</v>
      </c>
      <c s="5" r="B11" t="n">
        <v>5135</v>
      </c>
      <c s="5" r="C11" t="n">
        <v>3570</v>
      </c>
      <c s="5" r="D11" t="n">
        <v>13406</v>
      </c>
      <c s="5" r="E11" t="n">
        <v>13508</v>
      </c>
    </row>
    <row spans="1:5" r="12">
      <c s="4" r="A12" t="s">
        <v>78</v>
      </c>
      <c s="5" r="B12" t="n">
        <v>6662</v>
      </c>
      <c s="5" r="C12" t="n">
        <v>7293</v>
      </c>
      <c s="5" r="D12" t="n">
        <v>18420</v>
      </c>
      <c s="5" r="E12" t="n">
        <v>24922</v>
      </c>
    </row>
    <row spans="1:5" r="13">
      <c s="4" r="A13" t="s">
        <v>79</v>
      </c>
      <c s="5" r="B13" t="n">
        <v>-9274</v>
      </c>
      <c s="5" r="C13" t="n">
        <v>-8912</v>
      </c>
      <c s="5" r="D13" t="n">
        <v>-25341</v>
      </c>
      <c s="5" r="E13" t="n">
        <v>-30866</v>
      </c>
    </row>
    <row spans="1:5" r="14">
      <c s="3" r="A14" t="s">
        <v>80</v>
      </c>
    </row>
    <row spans="1:5" r="15">
      <c s="4" r="A15" t="s">
        <v>81</v>
      </c>
      <c s="5" r="B15" t="n">
        <v>-2121</v>
      </c>
      <c s="5" r="C15" t="n">
        <v>-2017</v>
      </c>
      <c s="5" r="D15" t="n">
        <v>-6186</v>
      </c>
      <c s="5" r="E15" t="n">
        <v>-6227</v>
      </c>
    </row>
    <row spans="1:5" r="16">
      <c s="4" r="A16" t="s">
        <v>82</v>
      </c>
      <c s="5" r="C16" t="n">
        <v>-581</v>
      </c>
      <c s="5" r="E16" t="n">
        <v>-3766</v>
      </c>
    </row>
    <row spans="1:5" r="17">
      <c s="4" r="A17" t="s">
        <v>83</v>
      </c>
      <c s="5" r="D17" t="n">
        <v>285</v>
      </c>
    </row>
    <row spans="1:5" r="18">
      <c s="4" r="A18" t="s">
        <v>84</v>
      </c>
      <c s="5" r="D18" t="n">
        <v>1775</v>
      </c>
    </row>
    <row spans="1:5" r="19">
      <c s="4" r="A19" t="s">
        <v>85</v>
      </c>
      <c s="5" r="C19" t="n">
        <v>726</v>
      </c>
      <c s="5" r="E19" t="n">
        <v>3470</v>
      </c>
    </row>
    <row spans="1:5" r="20">
      <c s="4" r="A20" t="s">
        <v>86</v>
      </c>
      <c s="5" r="B20" t="n">
        <v>157</v>
      </c>
      <c s="5" r="C20" t="n">
        <v>5673</v>
      </c>
      <c s="5" r="D20" t="n">
        <v>3582</v>
      </c>
      <c s="5" r="E20" t="n">
        <v>544</v>
      </c>
    </row>
    <row spans="1:5" r="21">
      <c s="4" r="A21" t="s">
        <v>87</v>
      </c>
      <c s="5" r="B21" t="n">
        <v>4719</v>
      </c>
      <c s="5" r="C21" t="n">
        <v>4173</v>
      </c>
      <c s="5" r="D21" t="n">
        <v>-2361</v>
      </c>
      <c s="5" r="E21" t="n">
        <v>6772</v>
      </c>
    </row>
    <row spans="1:5" r="22">
      <c s="4" r="A22" t="s">
        <v>88</v>
      </c>
      <c s="5" r="D22" t="n">
        <v>14</v>
      </c>
      <c s="5" r="E22" t="n">
        <v>7</v>
      </c>
    </row>
    <row spans="1:5" r="23">
      <c s="4" r="A23" t="s">
        <v>89</v>
      </c>
      <c s="5" r="B23" t="n">
        <v>2755</v>
      </c>
      <c s="5" r="C23" t="n">
        <v>7974</v>
      </c>
      <c s="5" r="D23" t="n">
        <v>-2891</v>
      </c>
      <c s="5" r="E23" t="n">
        <v>800</v>
      </c>
    </row>
    <row spans="1:5" r="24">
      <c s="4" r="A24" t="s">
        <v>90</v>
      </c>
      <c s="7" r="B24" t="n">
        <v>-6519</v>
      </c>
      <c s="7" r="C24" t="n">
        <v>-938</v>
      </c>
      <c s="7" r="D24" t="n">
        <v>-28232</v>
      </c>
      <c s="7" r="E24" t="n">
        <v>-30066</v>
      </c>
    </row>
    <row spans="1:5" r="25">
      <c s="4" r="A25" t="s">
        <v>91</v>
      </c>
      <c s="8" r="B25" t="n">
        <v>-0.39</v>
      </c>
      <c s="8" r="C25" t="n">
        <v>-0.16</v>
      </c>
      <c s="8" r="D25" t="n">
        <v>-2.22</v>
      </c>
      <c s="8" r="E25" t="n">
        <v>-6.07</v>
      </c>
    </row>
    <row spans="1:5" r="26">
      <c s="4" r="A26" t="s">
        <v>92</v>
      </c>
      <c s="5" r="B26" t="n">
        <v>16688632</v>
      </c>
      <c s="5" r="C26" t="n">
        <v>5808079</v>
      </c>
      <c s="5" r="D26" t="n">
        <v>12700844</v>
      </c>
      <c s="5" r="E26" t="n">
        <v>4956994</v>
      </c>
    </row>
    <row spans="1:5" r="27">
      <c s="4" r="A27" t="s">
        <v>93</v>
      </c>
    </row>
    <row spans="1:5" r="28">
      <c s="3" r="A28" t="s">
        <v>69</v>
      </c>
    </row>
    <row spans="1:5" r="29">
      <c s="4" r="A29" t="s">
        <v>94</v>
      </c>
      <c s="7" r="B29" t="n">
        <v>7551</v>
      </c>
      <c s="7" r="C29" t="n">
        <v>9197</v>
      </c>
      <c s="7" r="D29" t="n">
        <v>20604</v>
      </c>
      <c s="7" r="E29" t="n">
        <v>147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s="1" r="A1" t="s">
        <v>401</v>
      </c>
      <c s="2" r="B1" t="s">
        <v>1</v>
      </c>
      <c s="2" r="C1" t="s">
        <v>294</v>
      </c>
    </row>
    <row spans="1:3" r="2">
      <c s="2" r="B2" t="s">
        <v>402</v>
      </c>
      <c s="2" r="C2" t="s">
        <v>295</v>
      </c>
    </row>
    <row spans="1:3" r="3">
      <c s="3" r="A3" t="s">
        <v>199</v>
      </c>
    </row>
    <row spans="1:3" r="4">
      <c s="4" r="A4" t="s">
        <v>297</v>
      </c>
      <c s="11" r="B4" t="n">
        <v>0.0576</v>
      </c>
    </row>
    <row spans="1:3" r="5">
      <c s="4" r="A5" t="s">
        <v>299</v>
      </c>
      <c s="4" r="B5" t="s">
        <v>355</v>
      </c>
    </row>
    <row spans="1:3" r="6">
      <c s="4" r="A6" t="s">
        <v>384</v>
      </c>
    </row>
    <row spans="1:3" r="7">
      <c s="3" r="A7" t="s">
        <v>199</v>
      </c>
    </row>
    <row spans="1:3" r="8">
      <c s="4" r="A8" t="s">
        <v>296</v>
      </c>
      <c s="8" r="B8" t="n">
        <v>1.72</v>
      </c>
      <c s="8" r="C8" t="n">
        <v>4.8</v>
      </c>
    </row>
    <row spans="1:3" r="9">
      <c s="4" r="A9" t="s">
        <v>297</v>
      </c>
      <c s="12" r="B9" t="n">
        <v>57.6</v>
      </c>
      <c s="12" r="C9" t="n">
        <v>57.6</v>
      </c>
    </row>
    <row spans="1:3" r="10">
      <c s="4" r="A10" t="s">
        <v>298</v>
      </c>
      <c s="8" r="B10" t="n">
        <v>17.38</v>
      </c>
      <c s="8" r="C10" t="n">
        <v>17.38</v>
      </c>
    </row>
    <row spans="1:3" r="11">
      <c s="4" r="A11" t="s">
        <v>299</v>
      </c>
      <c s="4" r="B11" t="s">
        <v>355</v>
      </c>
      <c s="4" r="C11" t="s">
        <v>355</v>
      </c>
    </row>
    <row spans="1:3" r="12">
      <c s="4" r="A12" t="s">
        <v>301</v>
      </c>
      <c s="4" r="B12" t="s">
        <v>403</v>
      </c>
      <c s="4" r="C12" t="s">
        <v>404</v>
      </c>
    </row>
    <row spans="1:3" r="13">
      <c s="4" r="A13" t="s">
        <v>303</v>
      </c>
      <c s="4" r="B13" t="s">
        <v>405</v>
      </c>
      <c s="4" r="C13" t="s">
        <v>304</v>
      </c>
    </row>
    <row spans="1:3" r="14">
      <c s="4" r="A14" t="s">
        <v>305</v>
      </c>
      <c s="4" r="B14" t="s">
        <v>406</v>
      </c>
      <c s="4" r="C1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07</v>
      </c>
      <c s="2" r="B1" t="s">
        <v>1</v>
      </c>
      <c s="2" r="C1" t="s">
        <v>294</v>
      </c>
    </row>
    <row spans="1:3" r="2">
      <c s="2" r="B2" t="s">
        <v>2</v>
      </c>
      <c s="2" r="C2" t="s">
        <v>27</v>
      </c>
    </row>
    <row spans="1:3" r="3">
      <c s="3" r="A3" t="s">
        <v>199</v>
      </c>
    </row>
    <row spans="1:3" r="4">
      <c s="4" r="A4" t="s">
        <v>408</v>
      </c>
      <c s="7" r="B4" t="n">
        <v>25460</v>
      </c>
    </row>
    <row spans="1:3" r="5">
      <c s="4" r="A5" t="s">
        <v>409</v>
      </c>
      <c s="5" r="B5" t="n">
        <v>21879</v>
      </c>
      <c s="7" r="C5" t="n">
        <v>25460</v>
      </c>
    </row>
    <row spans="1:3" r="6">
      <c s="4" r="A6" t="s">
        <v>410</v>
      </c>
    </row>
    <row spans="1:3" r="7">
      <c s="3" r="A7" t="s">
        <v>199</v>
      </c>
    </row>
    <row spans="1:3" r="8">
      <c s="4" r="A8" t="s">
        <v>408</v>
      </c>
      <c s="5" r="B8" t="n">
        <v>-648</v>
      </c>
    </row>
    <row spans="1:3" r="9">
      <c s="4" r="A9" t="s">
        <v>411</v>
      </c>
      <c s="5" r="B9" t="n">
        <v>-3582</v>
      </c>
      <c s="5" r="C9" t="n">
        <v>-648</v>
      </c>
    </row>
    <row spans="1:3" r="10">
      <c s="4" r="A10" t="s">
        <v>409</v>
      </c>
      <c s="5" r="B10" t="n">
        <v>-4230</v>
      </c>
      <c s="5" r="C10" t="n">
        <v>-648</v>
      </c>
    </row>
    <row spans="1:3" r="11">
      <c s="4" r="A11" t="s">
        <v>225</v>
      </c>
    </row>
    <row spans="1:3" r="12">
      <c s="3" r="A12" t="s">
        <v>199</v>
      </c>
    </row>
    <row spans="1:3" r="13">
      <c s="4" r="A13" t="s">
        <v>408</v>
      </c>
      <c s="5" r="B13" t="n">
        <v>26108</v>
      </c>
    </row>
    <row spans="1:3" r="14">
      <c s="4" r="A14" t="s">
        <v>412</v>
      </c>
      <c s="5" r="C14" t="n">
        <v>25907</v>
      </c>
    </row>
    <row spans="1:3" r="15">
      <c s="4" r="A15" t="s">
        <v>356</v>
      </c>
      <c s="5" r="C15" t="n">
        <v>201</v>
      </c>
    </row>
    <row spans="1:3" r="16">
      <c s="4" r="A16" t="s">
        <v>409</v>
      </c>
      <c s="5" r="B16" t="n">
        <v>26108</v>
      </c>
      <c s="5" r="C16" t="n">
        <v>26108</v>
      </c>
    </row>
    <row spans="1:3" r="17">
      <c s="4" r="A17" t="s">
        <v>413</v>
      </c>
    </row>
    <row spans="1:3" r="18">
      <c s="3" r="A18" t="s">
        <v>199</v>
      </c>
    </row>
    <row spans="1:3" r="19">
      <c s="4" r="A19" t="s">
        <v>408</v>
      </c>
      <c s="5" r="B19" t="n">
        <v>25460</v>
      </c>
    </row>
    <row spans="1:3" r="20">
      <c s="4" r="A20" t="s">
        <v>414</v>
      </c>
      <c s="5" r="C20" t="n">
        <v>25907</v>
      </c>
    </row>
    <row spans="1:3" r="21">
      <c s="4" r="A21" t="s">
        <v>356</v>
      </c>
      <c s="5" r="C21" t="n">
        <v>201</v>
      </c>
    </row>
    <row spans="1:3" r="22">
      <c s="4" r="A22" t="s">
        <v>411</v>
      </c>
      <c s="5" r="B22" t="n">
        <v>-3582</v>
      </c>
      <c s="5" r="C22" t="n">
        <v>-648</v>
      </c>
    </row>
    <row spans="1:3" r="23">
      <c s="4" r="A23" t="s">
        <v>409</v>
      </c>
      <c s="5" r="B23" t="n">
        <v>21878</v>
      </c>
      <c s="5" r="C23" t="n">
        <v>25460</v>
      </c>
    </row>
    <row spans="1:3" r="24">
      <c s="4" r="A24" t="s">
        <v>415</v>
      </c>
    </row>
    <row spans="1:3" r="25">
      <c s="3" r="A25" t="s">
        <v>199</v>
      </c>
    </row>
    <row spans="1:3" r="26">
      <c s="4" r="A26" t="s">
        <v>414</v>
      </c>
      <c s="5" r="C26" t="n">
        <v>25907</v>
      </c>
    </row>
    <row spans="1:3" r="27">
      <c s="4" r="A27" t="s">
        <v>412</v>
      </c>
      <c s="7" r="C27" t="n">
        <v>-25907</v>
      </c>
    </row>
    <row spans="1:3" r="28">
      <c s="4" r="A28" t="s">
        <v>416</v>
      </c>
    </row>
    <row spans="1:3" r="29">
      <c s="3" r="A29" t="s">
        <v>199</v>
      </c>
    </row>
    <row spans="1:3" r="30">
      <c s="4" r="A30" t="s">
        <v>409</v>
      </c>
      <c s="7" r="B30" t="n">
        <v>219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7</v>
      </c>
      <c s="2" r="B1" t="s">
        <v>2</v>
      </c>
      <c s="2" r="C1" t="s">
        <v>27</v>
      </c>
    </row>
    <row spans="1:3" r="2">
      <c s="3" r="A2" t="s">
        <v>199</v>
      </c>
    </row>
    <row spans="1:3" r="3">
      <c s="4" r="A3" t="s">
        <v>350</v>
      </c>
      <c s="7" r="B3" t="n">
        <v>561</v>
      </c>
      <c s="7" r="C3" t="n">
        <v>822</v>
      </c>
    </row>
    <row spans="1:3" r="4">
      <c s="4" r="A4" t="s">
        <v>418</v>
      </c>
      <c s="5" r="C4" t="n">
        <v>-49</v>
      </c>
    </row>
    <row spans="1:3" r="5">
      <c s="4" r="A5" t="s">
        <v>419</v>
      </c>
      <c s="5" r="B5" t="n">
        <v>561</v>
      </c>
      <c s="5" r="C5" t="n">
        <v>773</v>
      </c>
    </row>
    <row spans="1:3" r="6">
      <c s="4" r="A6" t="s">
        <v>420</v>
      </c>
      <c s="5" r="B6" t="n">
        <v>-320</v>
      </c>
      <c s="5" r="C6" t="n">
        <v>-288</v>
      </c>
    </row>
    <row spans="1:3" r="7">
      <c s="4" r="A7" t="s">
        <v>421</v>
      </c>
      <c s="5" r="B7" t="n">
        <v>241</v>
      </c>
      <c s="5" r="C7" t="n">
        <v>485</v>
      </c>
    </row>
    <row spans="1:3" r="8">
      <c s="4" r="A8" t="s">
        <v>422</v>
      </c>
    </row>
    <row spans="1:3" r="9">
      <c s="3" r="A9" t="s">
        <v>199</v>
      </c>
    </row>
    <row spans="1:3" r="10">
      <c s="4" r="A10" t="s">
        <v>350</v>
      </c>
      <c s="7" r="B10" t="n">
        <v>561</v>
      </c>
      <c s="7" r="C10" t="n">
        <v>82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 customWidth="1" max="5" min="5" width="16"/>
  </cols>
  <sheetData>
    <row spans="1:5" r="1">
      <c s="1" r="A1" t="s">
        <v>423</v>
      </c>
      <c s="2" r="B1" t="s">
        <v>67</v>
      </c>
      <c s="2" r="C1" t="s">
        <v>1</v>
      </c>
      <c s="2" r="E1" t="s">
        <v>294</v>
      </c>
    </row>
    <row spans="1:5" r="2">
      <c s="2" r="B2" t="s">
        <v>68</v>
      </c>
      <c s="2" r="C2" t="s">
        <v>2</v>
      </c>
      <c s="2" r="D2" t="s">
        <v>68</v>
      </c>
      <c s="2" r="E2" t="s">
        <v>27</v>
      </c>
    </row>
    <row spans="1:5" r="3">
      <c s="3" r="A3" t="s">
        <v>199</v>
      </c>
    </row>
    <row spans="1:5" r="4">
      <c s="4" r="A4" t="s">
        <v>424</v>
      </c>
      <c s="7" r="C4" t="n">
        <v>13679</v>
      </c>
      <c s="7" r="D4" t="n">
        <v>14501</v>
      </c>
      <c s="7" r="E4" t="n">
        <v>14501</v>
      </c>
    </row>
    <row spans="1:5" r="5">
      <c s="4" r="A5" t="s">
        <v>425</v>
      </c>
      <c s="5" r="C5" t="n">
        <v>3563</v>
      </c>
      <c s="5" r="E5" t="n">
        <v>2648</v>
      </c>
    </row>
    <row spans="1:5" r="6">
      <c s="4" r="A6" t="s">
        <v>426</v>
      </c>
      <c s="7" r="B6" t="n">
        <v>-726</v>
      </c>
      <c s="5" r="D6" t="n">
        <v>-3470</v>
      </c>
      <c s="5" r="E6" t="n">
        <v>-3470</v>
      </c>
    </row>
    <row spans="1:5" r="7">
      <c s="4" r="A7" t="s">
        <v>427</v>
      </c>
      <c s="5" r="C7" t="n">
        <v>-2000</v>
      </c>
    </row>
    <row spans="1:5" r="8">
      <c s="4" r="A8" t="s">
        <v>428</v>
      </c>
      <c s="5" r="C8" t="n">
        <v>15242</v>
      </c>
      <c s="5" r="E8" t="n">
        <v>13679</v>
      </c>
    </row>
    <row spans="1:5" r="9">
      <c s="4" r="A9" t="s">
        <v>429</v>
      </c>
    </row>
    <row spans="1:5" r="10">
      <c s="3" r="A10" t="s">
        <v>199</v>
      </c>
    </row>
    <row spans="1:5" r="11">
      <c s="4" r="A11" t="s">
        <v>424</v>
      </c>
      <c s="5" r="D11" t="n">
        <v>3470</v>
      </c>
      <c s="5" r="E11" t="n">
        <v>3470</v>
      </c>
    </row>
    <row spans="1:5" r="12">
      <c s="4" r="A12" t="s">
        <v>426</v>
      </c>
      <c s="5" r="E12" t="n">
        <v>-3470</v>
      </c>
    </row>
    <row spans="1:5" r="13">
      <c s="4" r="A13" t="s">
        <v>430</v>
      </c>
    </row>
    <row spans="1:5" r="14">
      <c s="3" r="A14" t="s">
        <v>199</v>
      </c>
    </row>
    <row spans="1:5" r="15">
      <c s="4" r="A15" t="s">
        <v>424</v>
      </c>
      <c s="5" r="C15" t="n">
        <v>26900</v>
      </c>
      <c s="5" r="D15" t="n">
        <v>26900</v>
      </c>
      <c s="5" r="E15" t="n">
        <v>26900</v>
      </c>
    </row>
    <row spans="1:5" r="16">
      <c s="4" r="A16" t="s">
        <v>427</v>
      </c>
      <c s="5" r="C16" t="n">
        <v>-2000</v>
      </c>
    </row>
    <row spans="1:5" r="17">
      <c s="4" r="A17" t="s">
        <v>428</v>
      </c>
      <c s="5" r="C17" t="n">
        <v>24900</v>
      </c>
      <c s="5" r="E17" t="n">
        <v>26900</v>
      </c>
    </row>
    <row spans="1:5" r="18">
      <c s="4" r="A18" t="s">
        <v>431</v>
      </c>
    </row>
    <row spans="1:5" r="19">
      <c s="3" r="A19" t="s">
        <v>199</v>
      </c>
    </row>
    <row spans="1:5" r="20">
      <c s="4" r="A20" t="s">
        <v>424</v>
      </c>
      <c s="5" r="C20" t="n">
        <v>-13221</v>
      </c>
      <c s="7" r="D20" t="n">
        <v>-15869</v>
      </c>
      <c s="5" r="E20" t="n">
        <v>-15869</v>
      </c>
    </row>
    <row spans="1:5" r="21">
      <c s="4" r="A21" t="s">
        <v>425</v>
      </c>
      <c s="5" r="C21" t="n">
        <v>3563</v>
      </c>
      <c s="5" r="E21" t="n">
        <v>2648</v>
      </c>
    </row>
    <row spans="1:5" r="22">
      <c s="4" r="A22" t="s">
        <v>428</v>
      </c>
      <c s="7" r="C22" t="n">
        <v>-9658</v>
      </c>
      <c s="7" r="E22" t="n">
        <v>-13221</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69"/>
    <col customWidth="1" max="2" min="2" width="17"/>
    <col customWidth="1" max="3" min="3" width="17"/>
    <col customWidth="1" max="4" min="4" width="17"/>
    <col customWidth="1" max="5" min="5" width="17"/>
    <col customWidth="1" max="6" min="6" width="17"/>
    <col customWidth="1" max="7" min="7" width="14"/>
    <col customWidth="1" max="8" min="8" width="21"/>
    <col customWidth="1" max="9" min="9" width="21"/>
    <col customWidth="1" max="10" min="10" width="23"/>
    <col customWidth="1" max="11" min="11" width="80"/>
    <col customWidth="1" max="12" min="12" width="21"/>
  </cols>
  <sheetData>
    <row spans="1:12" r="1">
      <c s="1" r="A1" t="s">
        <v>432</v>
      </c>
      <c s="2" r="B1" t="s">
        <v>433</v>
      </c>
      <c s="2" r="C1" t="s">
        <v>434</v>
      </c>
      <c s="2" r="D1" t="s">
        <v>435</v>
      </c>
      <c s="2" r="E1" t="s">
        <v>436</v>
      </c>
      <c s="2" r="F1" t="s">
        <v>437</v>
      </c>
      <c s="2" r="G1" t="s">
        <v>438</v>
      </c>
      <c s="2" r="H1" t="s">
        <v>439</v>
      </c>
      <c s="2" r="I1" t="s">
        <v>334</v>
      </c>
      <c s="2" r="J1" t="s">
        <v>440</v>
      </c>
      <c s="2" r="K1" t="s">
        <v>441</v>
      </c>
      <c s="2" r="L1" t="s">
        <v>334</v>
      </c>
    </row>
    <row spans="1:12" r="2">
      <c s="3" r="A2" t="s">
        <v>442</v>
      </c>
    </row>
    <row spans="1:12" r="3">
      <c s="4" r="A3" t="s">
        <v>443</v>
      </c>
      <c s="5" r="C3" t="n">
        <v>20000</v>
      </c>
      <c s="5" r="E3" t="n">
        <v>3650</v>
      </c>
    </row>
    <row spans="1:12" r="4">
      <c s="4" r="A4" t="s">
        <v>70</v>
      </c>
      <c s="7" r="H4" t="n">
        <v>192000</v>
      </c>
      <c s="7" r="I4" t="n">
        <v>778000</v>
      </c>
      <c s="7" r="K4" t="n">
        <v>1449000</v>
      </c>
      <c s="7" r="L4" t="n">
        <v>3426000</v>
      </c>
    </row>
    <row spans="1:12" r="5">
      <c s="4" r="A5" t="s">
        <v>444</v>
      </c>
      <c s="5" r="D5" t="n">
        <v>12500</v>
      </c>
    </row>
    <row spans="1:12" r="6">
      <c s="4" r="A6" t="s">
        <v>445</v>
      </c>
    </row>
    <row spans="1:12" r="7">
      <c s="3" r="A7" t="s">
        <v>442</v>
      </c>
    </row>
    <row spans="1:12" r="8">
      <c s="4" r="A8" t="s">
        <v>443</v>
      </c>
      <c s="5" r="F8" t="n">
        <v>11000</v>
      </c>
      <c s="5" r="K8" t="n">
        <v>45000</v>
      </c>
    </row>
    <row spans="1:12" r="9">
      <c s="4" r="A9" t="s">
        <v>446</v>
      </c>
    </row>
    <row spans="1:12" r="10">
      <c s="3" r="A10" t="s">
        <v>442</v>
      </c>
    </row>
    <row spans="1:12" r="11">
      <c s="4" r="A11" t="s">
        <v>447</v>
      </c>
      <c s="5" r="H11" t="n">
        <v>0</v>
      </c>
      <c s="7" r="K11" t="n">
        <v>0</v>
      </c>
    </row>
    <row spans="1:12" r="12">
      <c s="4" r="A12" t="s">
        <v>448</v>
      </c>
      <c s="4" r="G12" t="s">
        <v>249</v>
      </c>
    </row>
    <row spans="1:12" r="13">
      <c s="4" r="A13" t="s">
        <v>449</v>
      </c>
    </row>
    <row spans="1:12" r="14">
      <c s="3" r="A14" t="s">
        <v>442</v>
      </c>
    </row>
    <row spans="1:12" r="15">
      <c s="4" r="A15" t="s">
        <v>447</v>
      </c>
      <c s="7" r="H15" t="n">
        <v>0</v>
      </c>
      <c s="7" r="K15" t="n">
        <v>0</v>
      </c>
    </row>
    <row spans="1:12" r="16">
      <c s="4" r="A16" t="s">
        <v>448</v>
      </c>
      <c s="4" r="G16" t="s">
        <v>254</v>
      </c>
    </row>
    <row spans="1:12" r="17">
      <c s="4" r="A17" t="s">
        <v>450</v>
      </c>
      <c s="4" r="G17" t="s">
        <v>451</v>
      </c>
    </row>
    <row spans="1:12" r="18">
      <c s="4" r="A18" t="s">
        <v>452</v>
      </c>
    </row>
    <row spans="1:12" r="19">
      <c s="3" r="A19" t="s">
        <v>442</v>
      </c>
    </row>
    <row spans="1:12" r="20">
      <c s="4" r="A20" t="s">
        <v>453</v>
      </c>
      <c s="4" r="K20" t="s">
        <v>454</v>
      </c>
    </row>
    <row spans="1:12" r="21">
      <c s="4" r="A21" t="s">
        <v>455</v>
      </c>
    </row>
    <row spans="1:12" r="22">
      <c s="3" r="A22" t="s">
        <v>442</v>
      </c>
    </row>
    <row spans="1:12" r="23">
      <c s="4" r="A23" t="s">
        <v>70</v>
      </c>
      <c s="7" r="K23" t="n">
        <v>1000000</v>
      </c>
    </row>
    <row spans="1:12" r="24">
      <c s="4" r="A24" t="s">
        <v>456</v>
      </c>
    </row>
    <row spans="1:12" r="25">
      <c s="3" r="A25" t="s">
        <v>442</v>
      </c>
    </row>
    <row spans="1:12" r="26">
      <c s="4" r="A26" t="s">
        <v>457</v>
      </c>
      <c s="5" r="B26" t="n">
        <v>30000000</v>
      </c>
    </row>
    <row spans="1:12" r="27">
      <c s="4" r="A27" t="s">
        <v>458</v>
      </c>
      <c s="5" r="B27" t="n">
        <v>15000000</v>
      </c>
    </row>
    <row spans="1:12" r="28">
      <c s="4" r="A28" t="s">
        <v>459</v>
      </c>
    </row>
    <row spans="1:12" r="29">
      <c s="3" r="A29" t="s">
        <v>442</v>
      </c>
    </row>
    <row spans="1:12" r="30">
      <c s="4" r="A30" t="s">
        <v>448</v>
      </c>
      <c s="4" r="J30" t="s">
        <v>460</v>
      </c>
    </row>
    <row spans="1:12" r="31">
      <c s="4" r="A31" t="s">
        <v>450</v>
      </c>
      <c s="4" r="J31" t="s">
        <v>451</v>
      </c>
    </row>
    <row spans="1:12" r="32">
      <c s="4" r="A32" t="s">
        <v>461</v>
      </c>
      <c s="5" r="J32" t="n">
        <v>700000</v>
      </c>
    </row>
    <row spans="1:12" r="33">
      <c s="4" r="A33" t="s">
        <v>462</v>
      </c>
      <c s="7" r="J33" t="n">
        <v>175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80"/>
    <col customWidth="1" max="3" min="3" width="14"/>
  </cols>
  <sheetData>
    <row spans="1:3" r="1">
      <c s="1" r="A1" t="s">
        <v>463</v>
      </c>
      <c s="2" r="B1" t="s">
        <v>1</v>
      </c>
    </row>
    <row spans="1:3" r="2">
      <c s="2" r="B2" t="s">
        <v>2</v>
      </c>
      <c s="2" r="C2" t="s">
        <v>68</v>
      </c>
    </row>
    <row spans="1:3" r="3">
      <c s="3" r="A3" t="s">
        <v>464</v>
      </c>
    </row>
    <row spans="1:3" r="4">
      <c s="4" r="A4" t="s">
        <v>465</v>
      </c>
      <c s="4" r="B4" t="s">
        <v>377</v>
      </c>
    </row>
    <row spans="1:3" r="5">
      <c s="4" r="A5" t="s">
        <v>466</v>
      </c>
      <c s="4" r="B5" t="s">
        <v>467</v>
      </c>
    </row>
    <row spans="1:3" r="6">
      <c s="4" r="A6" t="s">
        <v>155</v>
      </c>
    </row>
    <row spans="1:3" r="7">
      <c s="3" r="A7" t="s">
        <v>464</v>
      </c>
    </row>
    <row spans="1:3" r="8">
      <c s="4" r="A8" t="s">
        <v>468</v>
      </c>
      <c s="9" r="B8" t="n">
        <v>4.5</v>
      </c>
      <c s="9" r="C8" t="n">
        <v>15.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r="A1" t="s">
        <v>469</v>
      </c>
      <c s="2" r="B1" t="s">
        <v>67</v>
      </c>
      <c s="2" r="D1" t="s">
        <v>1</v>
      </c>
    </row>
    <row spans="1:5" r="2">
      <c s="2" r="B2" t="s">
        <v>2</v>
      </c>
      <c s="2" r="C2" t="s">
        <v>68</v>
      </c>
      <c s="2" r="D2" t="s">
        <v>2</v>
      </c>
      <c s="2" r="E2" t="s">
        <v>68</v>
      </c>
    </row>
    <row spans="1:5" r="3">
      <c s="4" r="A3" t="s">
        <v>155</v>
      </c>
    </row>
    <row spans="1:5" r="4">
      <c s="3" r="A4" t="s">
        <v>470</v>
      </c>
    </row>
    <row spans="1:5" r="5">
      <c s="4" r="A5" t="s">
        <v>471</v>
      </c>
      <c s="7" r="B5" t="n">
        <v>-3158</v>
      </c>
      <c s="7" r="C5" t="n">
        <v>-2808</v>
      </c>
      <c s="7" r="D5" t="n">
        <v>-9608</v>
      </c>
      <c s="7" r="E5" t="n">
        <v>-1241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72</v>
      </c>
      <c s="2" r="B1" t="s">
        <v>67</v>
      </c>
      <c s="2" r="D1" t="s">
        <v>1</v>
      </c>
    </row>
    <row spans="1:5" r="2">
      <c s="2" r="B2" t="s">
        <v>2</v>
      </c>
      <c s="2" r="C2" t="s">
        <v>68</v>
      </c>
      <c s="2" r="D2" t="s">
        <v>2</v>
      </c>
      <c s="2" r="E2" t="s">
        <v>68</v>
      </c>
    </row>
    <row spans="1:5" r="3">
      <c s="3" r="A3" t="s">
        <v>473</v>
      </c>
    </row>
    <row spans="1:5" r="4">
      <c s="4" r="A4" t="s">
        <v>474</v>
      </c>
      <c s="7" r="B4" t="n">
        <v>1255</v>
      </c>
      <c s="7" r="C4" t="n">
        <v>859</v>
      </c>
      <c s="7" r="D4" t="n">
        <v>1953</v>
      </c>
      <c s="7" r="E4" t="n">
        <v>2362</v>
      </c>
    </row>
    <row spans="1:5" r="5">
      <c s="4" r="A5" t="s">
        <v>475</v>
      </c>
    </row>
    <row spans="1:5" r="6">
      <c s="3" r="A6" t="s">
        <v>473</v>
      </c>
    </row>
    <row spans="1:5" r="7">
      <c s="4" r="A7" t="s">
        <v>474</v>
      </c>
      <c s="5" r="B7" t="n">
        <v>29</v>
      </c>
      <c s="5" r="C7" t="n">
        <v>96</v>
      </c>
      <c s="5" r="D7" t="n">
        <v>103</v>
      </c>
      <c s="5" r="E7" t="n">
        <v>355</v>
      </c>
    </row>
    <row spans="1:5" r="8">
      <c s="4" r="A8" t="s">
        <v>476</v>
      </c>
    </row>
    <row spans="1:5" r="9">
      <c s="3" r="A9" t="s">
        <v>473</v>
      </c>
    </row>
    <row spans="1:5" r="10">
      <c s="4" r="A10" t="s">
        <v>474</v>
      </c>
      <c s="5" r="B10" t="n">
        <v>104</v>
      </c>
      <c s="5" r="C10" t="n">
        <v>225</v>
      </c>
      <c s="5" r="D10" t="n">
        <v>279</v>
      </c>
      <c s="5" r="E10" t="n">
        <v>764</v>
      </c>
    </row>
    <row spans="1:5" r="11">
      <c s="4" r="A11" t="s">
        <v>477</v>
      </c>
    </row>
    <row spans="1:5" r="12">
      <c s="3" r="A12" t="s">
        <v>473</v>
      </c>
    </row>
    <row spans="1:5" r="13">
      <c s="4" r="A13" t="s">
        <v>474</v>
      </c>
      <c s="5" r="B13" t="n">
        <v>255</v>
      </c>
      <c s="5" r="C13" t="n">
        <v>90</v>
      </c>
      <c s="5" r="D13" t="n">
        <v>436</v>
      </c>
      <c s="5" r="E13" t="n">
        <v>361</v>
      </c>
    </row>
    <row spans="1:5" r="14">
      <c s="4" r="A14" t="s">
        <v>478</v>
      </c>
    </row>
    <row spans="1:5" r="15">
      <c s="3" r="A15" t="s">
        <v>473</v>
      </c>
    </row>
    <row spans="1:5" r="16">
      <c s="4" r="A16" t="s">
        <v>474</v>
      </c>
      <c s="5" r="B16" t="n">
        <v>838</v>
      </c>
      <c s="7" r="C16" t="n">
        <v>448</v>
      </c>
      <c s="5" r="D16" t="n">
        <v>1106</v>
      </c>
      <c s="7" r="E16" t="n">
        <v>882</v>
      </c>
    </row>
    <row spans="1:5" r="17">
      <c s="4" r="A17" t="s">
        <v>479</v>
      </c>
    </row>
    <row spans="1:5" r="18">
      <c s="3" r="A18" t="s">
        <v>473</v>
      </c>
    </row>
    <row spans="1:5" r="19">
      <c s="4" r="A19" t="s">
        <v>474</v>
      </c>
      <c s="5" r="B19" t="n">
        <v>4</v>
      </c>
      <c s="5" r="D19" t="n">
        <v>4</v>
      </c>
    </row>
    <row spans="1:5" r="20">
      <c s="4" r="A20" t="s">
        <v>480</v>
      </c>
    </row>
    <row spans="1:5" r="21">
      <c s="3" r="A21" t="s">
        <v>473</v>
      </c>
    </row>
    <row spans="1:5" r="22">
      <c s="4" r="A22" t="s">
        <v>474</v>
      </c>
      <c s="7" r="B22" t="n">
        <v>25</v>
      </c>
      <c s="7" r="D22" t="n">
        <v>2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481</v>
      </c>
      <c s="2" r="B1" t="s">
        <v>2</v>
      </c>
      <c s="2" r="C1" t="s">
        <v>27</v>
      </c>
    </row>
    <row spans="1:3" r="2">
      <c s="3" r="A2" t="s">
        <v>162</v>
      </c>
    </row>
    <row spans="1:3" r="3">
      <c s="4" r="A3" t="s">
        <v>482</v>
      </c>
      <c s="7" r="B3" t="n">
        <v>0</v>
      </c>
      <c s="7" r="C3"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 customWidth="1" max="10" min="10" width="14"/>
  </cols>
  <sheetData>
    <row spans="1:10" r="1">
      <c s="1" r="A1" t="s">
        <v>483</v>
      </c>
      <c s="2" r="B1" t="s">
        <v>262</v>
      </c>
      <c s="2" r="E1" t="s">
        <v>1</v>
      </c>
      <c s="2" r="G1" t="s">
        <v>294</v>
      </c>
    </row>
    <row spans="1:10" r="2">
      <c s="2" r="B2" t="s">
        <v>263</v>
      </c>
      <c s="2" r="C2" t="s">
        <v>264</v>
      </c>
      <c s="2" r="D2" t="s">
        <v>265</v>
      </c>
      <c s="2" r="E2" t="s">
        <v>2</v>
      </c>
      <c s="2" r="F2" t="s">
        <v>68</v>
      </c>
      <c s="2" r="G2" t="s">
        <v>219</v>
      </c>
      <c s="2" r="H2" t="s">
        <v>484</v>
      </c>
      <c s="2" r="I2" t="s">
        <v>485</v>
      </c>
      <c s="2" r="J2" t="s">
        <v>27</v>
      </c>
    </row>
    <row spans="1:10" r="3">
      <c s="3" r="A3" t="s">
        <v>486</v>
      </c>
    </row>
    <row spans="1:10" r="4">
      <c s="4" r="A4" t="s">
        <v>347</v>
      </c>
      <c s="7" r="E4" t="n">
        <v>21879</v>
      </c>
      <c s="7" r="J4" t="n">
        <v>25460</v>
      </c>
    </row>
    <row spans="1:10" r="5">
      <c s="4" r="A5" t="s">
        <v>269</v>
      </c>
      <c s="5" r="E5" t="n">
        <v>3395</v>
      </c>
      <c s="5" r="J5" t="n">
        <v>3114</v>
      </c>
    </row>
    <row spans="1:10" r="6">
      <c s="4" r="A6" t="s">
        <v>487</v>
      </c>
    </row>
    <row spans="1:10" r="7">
      <c s="3" r="A7" t="s">
        <v>486</v>
      </c>
    </row>
    <row spans="1:10" r="8">
      <c s="4" r="A8" t="s">
        <v>488</v>
      </c>
      <c s="5" r="G8" t="n">
        <v>1420250</v>
      </c>
    </row>
    <row spans="1:10" r="9">
      <c s="4" r="A9" t="s">
        <v>489</v>
      </c>
    </row>
    <row spans="1:10" r="10">
      <c s="3" r="A10" t="s">
        <v>486</v>
      </c>
    </row>
    <row spans="1:10" r="11">
      <c s="4" r="A11" t="s">
        <v>488</v>
      </c>
      <c s="5" r="D11" t="n">
        <v>1000000</v>
      </c>
    </row>
    <row spans="1:10" r="12">
      <c s="4" r="A12" t="s">
        <v>490</v>
      </c>
    </row>
    <row spans="1:10" r="13">
      <c s="3" r="A13" t="s">
        <v>486</v>
      </c>
    </row>
    <row spans="1:10" r="14">
      <c s="4" r="A14" t="s">
        <v>488</v>
      </c>
      <c s="5" r="B14" t="n">
        <v>430000</v>
      </c>
    </row>
    <row spans="1:10" r="15">
      <c s="4" r="A15" t="s">
        <v>491</v>
      </c>
    </row>
    <row spans="1:10" r="16">
      <c s="3" r="A16" t="s">
        <v>486</v>
      </c>
    </row>
    <row spans="1:10" r="17">
      <c s="4" r="A17" t="s">
        <v>488</v>
      </c>
      <c s="5" r="C17" t="n">
        <v>2216667</v>
      </c>
    </row>
    <row spans="1:10" r="18">
      <c s="4" r="A18" t="s">
        <v>492</v>
      </c>
    </row>
    <row spans="1:10" r="19">
      <c s="3" r="A19" t="s">
        <v>486</v>
      </c>
    </row>
    <row spans="1:10" r="20">
      <c s="4" r="A20" t="s">
        <v>488</v>
      </c>
      <c s="5" r="C20" t="n">
        <v>2216667</v>
      </c>
    </row>
    <row spans="1:10" r="21">
      <c s="4" r="A21" t="s">
        <v>225</v>
      </c>
    </row>
    <row spans="1:10" r="22">
      <c s="3" r="A22" t="s">
        <v>486</v>
      </c>
    </row>
    <row spans="1:10" r="23">
      <c s="4" r="A23" t="s">
        <v>347</v>
      </c>
      <c s="5" r="E23" t="n">
        <v>26108</v>
      </c>
      <c s="5" r="J23" t="n">
        <v>26108</v>
      </c>
    </row>
    <row spans="1:10" r="24">
      <c s="4" r="A24" t="s">
        <v>493</v>
      </c>
    </row>
    <row spans="1:10" r="25">
      <c s="3" r="A25" t="s">
        <v>486</v>
      </c>
    </row>
    <row spans="1:10" r="26">
      <c s="4" r="A26" t="s">
        <v>347</v>
      </c>
      <c s="5" r="E26" t="n">
        <v>21900</v>
      </c>
      <c s="5" r="J26" t="n">
        <v>25500</v>
      </c>
    </row>
    <row spans="1:10" r="27">
      <c s="4" r="A27" t="s">
        <v>494</v>
      </c>
    </row>
    <row spans="1:10" r="28">
      <c s="3" r="A28" t="s">
        <v>486</v>
      </c>
    </row>
    <row spans="1:10" r="29">
      <c s="4" r="A29" t="s">
        <v>347</v>
      </c>
      <c s="5" r="E29" t="n">
        <v>15200</v>
      </c>
      <c s="5" r="J29" t="n">
        <v>19400</v>
      </c>
    </row>
    <row spans="1:10" r="30">
      <c s="4" r="A30" t="s">
        <v>495</v>
      </c>
      <c s="5" r="E30" t="n">
        <v>0</v>
      </c>
      <c s="5" r="J30" t="n">
        <v>0</v>
      </c>
    </row>
    <row spans="1:10" r="31">
      <c s="4" r="A31" t="s">
        <v>496</v>
      </c>
    </row>
    <row spans="1:10" r="32">
      <c s="3" r="A32" t="s">
        <v>486</v>
      </c>
    </row>
    <row spans="1:10" r="33">
      <c s="4" r="A33" t="s">
        <v>269</v>
      </c>
      <c s="5" r="E33" t="n">
        <v>600</v>
      </c>
      <c s="7" r="J33" t="n">
        <v>1400</v>
      </c>
    </row>
    <row spans="1:10" r="34">
      <c s="4" r="A34" t="s">
        <v>497</v>
      </c>
    </row>
    <row spans="1:10" r="35">
      <c s="3" r="A35" t="s">
        <v>486</v>
      </c>
    </row>
    <row spans="1:10" r="36">
      <c s="4" r="A36" t="s">
        <v>269</v>
      </c>
      <c s="5" r="E36" t="n">
        <v>300</v>
      </c>
    </row>
    <row spans="1:10" r="37">
      <c s="4" r="A37" t="s">
        <v>498</v>
      </c>
    </row>
    <row spans="1:10" r="38">
      <c s="3" r="A38" t="s">
        <v>486</v>
      </c>
    </row>
    <row spans="1:10" r="39">
      <c s="4" r="A39" t="s">
        <v>269</v>
      </c>
      <c s="5" r="E39" t="n">
        <v>500</v>
      </c>
      <c s="7" r="H39" t="n">
        <v>1200</v>
      </c>
    </row>
    <row spans="1:10" r="40">
      <c s="4" r="A40" t="s">
        <v>499</v>
      </c>
    </row>
    <row spans="1:10" r="41">
      <c s="3" r="A41" t="s">
        <v>486</v>
      </c>
    </row>
    <row spans="1:10" r="42">
      <c s="4" r="A42" t="s">
        <v>269</v>
      </c>
      <c s="5" r="E42" t="n">
        <v>0</v>
      </c>
      <c s="7" r="I42" t="n">
        <v>2500</v>
      </c>
    </row>
    <row spans="1:10" r="43">
      <c s="4" r="A43" t="s">
        <v>500</v>
      </c>
    </row>
    <row spans="1:10" r="44">
      <c s="3" r="A44" t="s">
        <v>486</v>
      </c>
    </row>
    <row spans="1:10" r="45">
      <c s="4" r="A45" t="s">
        <v>269</v>
      </c>
      <c s="5" r="E45" t="n">
        <v>2000</v>
      </c>
      <c s="7" r="I45" t="n">
        <v>1400</v>
      </c>
    </row>
    <row spans="1:10" r="46">
      <c s="4" r="A46" t="s">
        <v>234</v>
      </c>
    </row>
    <row spans="1:10" r="47">
      <c s="3" r="A47" t="s">
        <v>486</v>
      </c>
    </row>
    <row spans="1:10" r="48">
      <c s="4" r="A48" t="s">
        <v>501</v>
      </c>
      <c s="7" r="E48" t="n">
        <v>100</v>
      </c>
      <c s="7" r="F48" t="n">
        <v>20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5</v>
      </c>
      <c s="2" r="B1" t="s">
        <v>1</v>
      </c>
    </row>
    <row spans="1:3" r="2">
      <c s="2" r="B2" t="s">
        <v>2</v>
      </c>
      <c s="2" r="C2" t="s">
        <v>68</v>
      </c>
    </row>
    <row spans="1:3" r="3">
      <c s="3" r="A3" t="s">
        <v>96</v>
      </c>
    </row>
    <row spans="1:3" r="4">
      <c s="4" r="A4" t="s">
        <v>90</v>
      </c>
      <c s="7" r="B4" t="n">
        <v>-28232000</v>
      </c>
      <c s="7" r="C4" t="n">
        <v>-30066000</v>
      </c>
    </row>
    <row spans="1:3" r="5">
      <c s="3" r="A5" t="s">
        <v>97</v>
      </c>
    </row>
    <row spans="1:3" r="6">
      <c s="4" r="A6" t="s">
        <v>98</v>
      </c>
      <c s="5" r="B6" t="n">
        <v>2361000</v>
      </c>
      <c s="5" r="C6" t="n">
        <v>-6772000</v>
      </c>
    </row>
    <row spans="1:3" r="7">
      <c s="4" r="A7" t="s">
        <v>99</v>
      </c>
      <c s="5" r="C7" t="n">
        <v>-3470000</v>
      </c>
    </row>
    <row spans="1:3" r="8">
      <c s="4" r="A8" t="s">
        <v>86</v>
      </c>
      <c s="5" r="B8" t="n">
        <v>-3582000</v>
      </c>
      <c s="5" r="C8" t="n">
        <v>-544000</v>
      </c>
    </row>
    <row spans="1:3" r="9">
      <c s="4" r="A9" t="s">
        <v>83</v>
      </c>
      <c s="5" r="B9" t="n">
        <v>-285000</v>
      </c>
    </row>
    <row spans="1:3" r="10">
      <c s="4" r="A10" t="s">
        <v>84</v>
      </c>
      <c s="5" r="B10" t="n">
        <v>-1775000</v>
      </c>
    </row>
    <row spans="1:3" r="11">
      <c s="4" r="A11" t="s">
        <v>100</v>
      </c>
      <c s="5" r="B11" t="n">
        <v>1953000</v>
      </c>
      <c s="5" r="C11" t="n">
        <v>2362000</v>
      </c>
    </row>
    <row spans="1:3" r="12">
      <c s="4" r="A12" t="s">
        <v>101</v>
      </c>
      <c s="5" r="B12" t="n">
        <v>4897000</v>
      </c>
      <c s="5" r="C12" t="n">
        <v>3214000</v>
      </c>
    </row>
    <row spans="1:3" r="13">
      <c s="4" r="A13" t="s">
        <v>102</v>
      </c>
      <c s="5" r="B13" t="n">
        <v>2740000</v>
      </c>
      <c s="5" r="C13" t="n">
        <v>6374000</v>
      </c>
    </row>
    <row spans="1:3" r="14">
      <c s="3" r="A14" t="s">
        <v>103</v>
      </c>
    </row>
    <row spans="1:3" r="15">
      <c s="4" r="A15" t="s">
        <v>30</v>
      </c>
      <c s="5" r="B15" t="n">
        <v>1227000</v>
      </c>
      <c s="5" r="C15" t="n">
        <v>-685000</v>
      </c>
    </row>
    <row spans="1:3" r="16">
      <c s="4" r="A16" t="s">
        <v>31</v>
      </c>
      <c s="5" r="B16" t="n">
        <v>1589000</v>
      </c>
      <c s="5" r="C16" t="n">
        <v>-446000</v>
      </c>
    </row>
    <row spans="1:3" r="17">
      <c s="4" r="A17" t="s">
        <v>32</v>
      </c>
      <c s="5" r="B17" t="n">
        <v>114000</v>
      </c>
      <c s="5" r="C17" t="n">
        <v>302000</v>
      </c>
    </row>
    <row spans="1:3" r="18">
      <c s="4" r="A18" t="s">
        <v>104</v>
      </c>
      <c s="5" r="B18" t="n">
        <v>-2019000</v>
      </c>
      <c s="5" r="C18" t="n">
        <v>-2875000</v>
      </c>
    </row>
    <row spans="1:3" r="19">
      <c s="4" r="A19" t="s">
        <v>105</v>
      </c>
      <c s="5" r="B19" t="n">
        <v>-21012000</v>
      </c>
      <c s="5" r="C19" t="n">
        <v>-32606000</v>
      </c>
    </row>
    <row spans="1:3" r="20">
      <c s="3" r="A20" t="s">
        <v>106</v>
      </c>
    </row>
    <row spans="1:3" r="21">
      <c s="4" r="A21" t="s">
        <v>107</v>
      </c>
      <c s="5" r="B21" t="n">
        <v>-271000</v>
      </c>
      <c s="5" r="C21" t="n">
        <v>-4553000</v>
      </c>
    </row>
    <row spans="1:3" r="22">
      <c s="4" r="A22" t="s">
        <v>108</v>
      </c>
      <c s="5" r="B22" t="n">
        <v>144000</v>
      </c>
    </row>
    <row spans="1:3" r="23">
      <c s="4" r="A23" t="s">
        <v>109</v>
      </c>
      <c s="5" r="C23" t="n">
        <v>-2611000</v>
      </c>
    </row>
    <row spans="1:3" r="24">
      <c s="4" r="A24" t="s">
        <v>110</v>
      </c>
      <c s="5" r="B24" t="n">
        <v>-127000</v>
      </c>
      <c s="5" r="C24" t="n">
        <v>-7164000</v>
      </c>
    </row>
    <row spans="1:3" r="25">
      <c s="3" r="A25" t="s">
        <v>111</v>
      </c>
    </row>
    <row spans="1:3" r="26">
      <c s="4" r="A26" t="s">
        <v>112</v>
      </c>
      <c s="5" r="B26" t="n">
        <v>-236000</v>
      </c>
      <c s="5" r="C26" t="n">
        <v>-9720000</v>
      </c>
    </row>
    <row spans="1:3" r="27">
      <c s="4" r="A27" t="s">
        <v>113</v>
      </c>
      <c s="5" r="B27" t="n">
        <v>-2785000</v>
      </c>
      <c s="5" r="C27" t="n">
        <v>-5051000</v>
      </c>
    </row>
    <row spans="1:3" r="28">
      <c s="4" r="A28" t="s">
        <v>114</v>
      </c>
      <c s="5" r="B28" t="n">
        <v>3000</v>
      </c>
      <c s="5" r="C28" t="n">
        <v>19000</v>
      </c>
    </row>
    <row spans="1:3" r="29">
      <c s="4" r="A29" t="s">
        <v>115</v>
      </c>
      <c s="5" r="B29" t="n">
        <v>23850000</v>
      </c>
      <c s="5" r="C29" t="n">
        <v>18000000</v>
      </c>
    </row>
    <row spans="1:3" r="30">
      <c s="4" r="A30" t="s">
        <v>116</v>
      </c>
      <c s="5" r="B30" t="n">
        <v>10150863</v>
      </c>
    </row>
    <row spans="1:3" r="31">
      <c s="4" r="A31" t="s">
        <v>117</v>
      </c>
      <c s="5" r="C31" t="n">
        <v>25907000</v>
      </c>
    </row>
    <row spans="1:3" r="32">
      <c s="4" r="A32" t="s">
        <v>118</v>
      </c>
      <c s="5" r="B32" t="n">
        <v>30983000</v>
      </c>
      <c s="5" r="C32" t="n">
        <v>29155000</v>
      </c>
    </row>
    <row spans="1:3" r="33">
      <c s="4" r="A33" t="s">
        <v>119</v>
      </c>
      <c s="5" r="B33" t="n">
        <v>9844000</v>
      </c>
      <c s="5" r="C33" t="n">
        <v>-10615000</v>
      </c>
    </row>
    <row spans="1:3" r="34">
      <c s="3" r="A34" t="s">
        <v>29</v>
      </c>
    </row>
    <row spans="1:3" r="35">
      <c s="4" r="A35" t="s">
        <v>120</v>
      </c>
      <c s="5" r="B35" t="n">
        <v>6359000</v>
      </c>
      <c s="5" r="C35" t="n">
        <v>24625000</v>
      </c>
    </row>
    <row spans="1:3" r="36">
      <c s="4" r="A36" t="s">
        <v>121</v>
      </c>
      <c s="5" r="B36" t="n">
        <v>16203000</v>
      </c>
      <c s="5" r="C36" t="n">
        <v>14010000</v>
      </c>
    </row>
    <row spans="1:3" r="37">
      <c s="3" r="A37" t="s">
        <v>122</v>
      </c>
    </row>
    <row spans="1:3" r="38">
      <c s="4" r="A38" t="s">
        <v>123</v>
      </c>
      <c s="5" r="B38" t="n">
        <v>3449000</v>
      </c>
      <c s="5" r="C38" t="n">
        <v>3697000</v>
      </c>
    </row>
    <row spans="1:3" r="39">
      <c s="4" r="A39" t="s">
        <v>124</v>
      </c>
      <c s="5" r="C39" t="n">
        <v>201000</v>
      </c>
    </row>
    <row spans="1:3" r="40">
      <c s="4" r="A40" t="s">
        <v>125</v>
      </c>
      <c s="5" r="B40" t="n">
        <v>131000</v>
      </c>
      <c s="5" r="C40" t="n">
        <v>99000</v>
      </c>
    </row>
    <row spans="1:3" r="41">
      <c s="4" r="A41" t="s">
        <v>126</v>
      </c>
      <c s="5" r="B41" t="n">
        <v>2000000</v>
      </c>
    </row>
    <row spans="1:3" r="42">
      <c s="4" r="A42" t="s">
        <v>127</v>
      </c>
    </row>
    <row spans="1:3" r="43">
      <c s="3" r="A43" t="s">
        <v>122</v>
      </c>
    </row>
    <row spans="1:3" r="44">
      <c s="4" r="A44" t="s">
        <v>128</v>
      </c>
      <c s="5" r="B44" t="n">
        <v>1437000</v>
      </c>
    </row>
    <row spans="1:3" r="45">
      <c s="4" r="A45" t="s">
        <v>129</v>
      </c>
    </row>
    <row spans="1:3" r="46">
      <c s="3" r="A46" t="s">
        <v>122</v>
      </c>
    </row>
    <row spans="1:3" r="47">
      <c s="4" r="A47" t="s">
        <v>128</v>
      </c>
      <c s="5" r="B47" t="n">
        <v>2528000</v>
      </c>
    </row>
    <row spans="1:3" r="48">
      <c s="4" r="A48" t="s">
        <v>130</v>
      </c>
    </row>
    <row spans="1:3" r="49">
      <c s="3" r="A49" t="s">
        <v>122</v>
      </c>
    </row>
    <row spans="1:3" r="50">
      <c s="4" r="A50" t="s">
        <v>128</v>
      </c>
      <c s="5" r="B50" t="n">
        <v>1299000</v>
      </c>
    </row>
    <row spans="1:3" r="51">
      <c s="4" r="A51" t="s">
        <v>131</v>
      </c>
    </row>
    <row spans="1:3" r="52">
      <c s="3" r="A52" t="s">
        <v>111</v>
      </c>
    </row>
    <row spans="1:3" r="53">
      <c s="4" r="A53" t="s">
        <v>116</v>
      </c>
      <c s="7" r="B53" t="n">
        <v>2204540</v>
      </c>
    </row>
    <row spans="1:3" r="54">
      <c s="3" r="A54" t="s">
        <v>122</v>
      </c>
    </row>
    <row spans="1:3" r="55">
      <c s="4" r="A55" t="s">
        <v>128</v>
      </c>
      <c s="7" r="C55" t="n">
        <v>24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spans="1:6" r="1">
      <c s="1" r="A1" t="s">
        <v>502</v>
      </c>
      <c s="2" r="B1" t="s">
        <v>67</v>
      </c>
      <c s="2" r="D1" t="s">
        <v>1</v>
      </c>
    </row>
    <row spans="1:6" r="2">
      <c s="2" r="B2" t="s">
        <v>2</v>
      </c>
      <c s="2" r="C2" t="s">
        <v>68</v>
      </c>
      <c s="2" r="D2" t="s">
        <v>2</v>
      </c>
      <c s="2" r="E2" t="s">
        <v>68</v>
      </c>
      <c s="2" r="F2" t="s">
        <v>27</v>
      </c>
    </row>
    <row spans="1:6" r="3">
      <c s="3" r="A3" t="s">
        <v>503</v>
      </c>
    </row>
    <row spans="1:6" r="4">
      <c s="4" r="A4" t="s">
        <v>504</v>
      </c>
      <c s="7" r="B4" t="n">
        <v>8017</v>
      </c>
      <c s="7" r="C4" t="n">
        <v>10141</v>
      </c>
      <c s="7" r="D4" t="n">
        <v>22840</v>
      </c>
      <c s="7" r="E4" t="n">
        <v>18765</v>
      </c>
    </row>
    <row spans="1:6" r="5">
      <c s="4" r="A5" t="s">
        <v>79</v>
      </c>
      <c s="5" r="B5" t="n">
        <v>-9274</v>
      </c>
      <c s="5" r="C5" t="n">
        <v>-8912</v>
      </c>
      <c s="5" r="D5" t="n">
        <v>-25341</v>
      </c>
      <c s="5" r="E5" t="n">
        <v>-30866</v>
      </c>
    </row>
    <row spans="1:6" r="6">
      <c s="4" r="A6" t="s">
        <v>81</v>
      </c>
      <c s="5" r="B6" t="n">
        <v>2121</v>
      </c>
      <c s="5" r="C6" t="n">
        <v>2598</v>
      </c>
      <c s="5" r="D6" t="n">
        <v>6186</v>
      </c>
      <c s="5" r="E6" t="n">
        <v>9993</v>
      </c>
    </row>
    <row spans="1:6" r="7">
      <c s="4" r="A7" t="s">
        <v>505</v>
      </c>
      <c s="5" r="B7" t="n">
        <v>1616</v>
      </c>
      <c s="5" r="C7" t="n">
        <v>1610</v>
      </c>
      <c s="5" r="D7" t="n">
        <v>4897</v>
      </c>
      <c s="5" r="E7" t="n">
        <v>3214</v>
      </c>
    </row>
    <row spans="1:6" r="8">
      <c s="4" r="A8" t="s">
        <v>506</v>
      </c>
      <c s="5" r="B8" t="n">
        <v>96</v>
      </c>
      <c s="5" r="C8" t="n">
        <v>716</v>
      </c>
      <c s="5" r="D8" t="n">
        <v>271</v>
      </c>
      <c s="5" r="E8" t="n">
        <v>4553</v>
      </c>
    </row>
    <row spans="1:6" r="9">
      <c s="4" r="A9" t="s">
        <v>38</v>
      </c>
      <c s="5" r="B9" t="n">
        <v>100953</v>
      </c>
      <c s="5" r="D9" t="n">
        <v>100953</v>
      </c>
      <c s="7" r="F9" t="n">
        <v>98928</v>
      </c>
    </row>
    <row spans="1:6" r="10">
      <c s="4" r="A10" t="s">
        <v>507</v>
      </c>
    </row>
    <row spans="1:6" r="11">
      <c s="3" r="A11" t="s">
        <v>503</v>
      </c>
    </row>
    <row spans="1:6" r="12">
      <c s="4" r="A12" t="s">
        <v>504</v>
      </c>
      <c s="5" r="B12" t="n">
        <v>423</v>
      </c>
      <c s="5" r="C12" t="n">
        <v>944</v>
      </c>
      <c s="5" r="D12" t="n">
        <v>2193</v>
      </c>
      <c s="5" r="E12" t="n">
        <v>4046</v>
      </c>
    </row>
    <row spans="1:6" r="13">
      <c s="4" r="A13" t="s">
        <v>79</v>
      </c>
      <c s="5" r="B13" t="n">
        <v>-6109</v>
      </c>
      <c s="5" r="C13" t="n">
        <v>-6133</v>
      </c>
      <c s="5" r="D13" t="n">
        <v>-15773</v>
      </c>
      <c s="5" r="E13" t="n">
        <v>-19966</v>
      </c>
    </row>
    <row spans="1:6" r="14">
      <c s="4" r="A14" t="s">
        <v>81</v>
      </c>
      <c s="5" r="B14" t="n">
        <v>2098</v>
      </c>
      <c s="5" r="C14" t="n">
        <v>2558</v>
      </c>
      <c s="5" r="D14" t="n">
        <v>6109</v>
      </c>
      <c s="5" r="E14" t="n">
        <v>8471</v>
      </c>
    </row>
    <row spans="1:6" r="15">
      <c s="4" r="A15" t="s">
        <v>505</v>
      </c>
      <c s="5" r="B15" t="n">
        <v>196</v>
      </c>
      <c s="5" r="C15" t="n">
        <v>236</v>
      </c>
      <c s="5" r="D15" t="n">
        <v>609</v>
      </c>
      <c s="5" r="E15" t="n">
        <v>716</v>
      </c>
    </row>
    <row spans="1:6" r="16">
      <c s="4" r="A16" t="s">
        <v>506</v>
      </c>
      <c s="5" r="C16" t="n">
        <v>27</v>
      </c>
      <c s="5" r="D16" t="n">
        <v>2</v>
      </c>
      <c s="5" r="E16" t="n">
        <v>76</v>
      </c>
    </row>
    <row spans="1:6" r="17">
      <c s="4" r="A17" t="s">
        <v>508</v>
      </c>
    </row>
    <row spans="1:6" r="18">
      <c s="3" r="A18" t="s">
        <v>503</v>
      </c>
    </row>
    <row spans="1:6" r="19">
      <c s="4" r="A19" t="s">
        <v>504</v>
      </c>
      <c s="5" r="B19" t="n">
        <v>7594</v>
      </c>
      <c s="5" r="C19" t="n">
        <v>9197</v>
      </c>
      <c s="5" r="D19" t="n">
        <v>20647</v>
      </c>
      <c s="5" r="E19" t="n">
        <v>14719</v>
      </c>
    </row>
    <row spans="1:6" r="20">
      <c s="4" r="A20" t="s">
        <v>79</v>
      </c>
      <c s="5" r="B20" t="n">
        <v>-3165</v>
      </c>
      <c s="5" r="C20" t="n">
        <v>-2779</v>
      </c>
      <c s="5" r="D20" t="n">
        <v>-9568</v>
      </c>
      <c s="5" r="E20" t="n">
        <v>-10900</v>
      </c>
    </row>
    <row spans="1:6" r="21">
      <c s="4" r="A21" t="s">
        <v>81</v>
      </c>
      <c s="5" r="B21" t="n">
        <v>23</v>
      </c>
      <c s="5" r="C21" t="n">
        <v>40</v>
      </c>
      <c s="5" r="D21" t="n">
        <v>77</v>
      </c>
      <c s="5" r="E21" t="n">
        <v>1522</v>
      </c>
    </row>
    <row spans="1:6" r="22">
      <c s="4" r="A22" t="s">
        <v>505</v>
      </c>
      <c s="5" r="B22" t="n">
        <v>1420</v>
      </c>
      <c s="5" r="C22" t="n">
        <v>1374</v>
      </c>
      <c s="5" r="D22" t="n">
        <v>4288</v>
      </c>
      <c s="5" r="E22" t="n">
        <v>2498</v>
      </c>
    </row>
    <row spans="1:6" r="23">
      <c s="4" r="A23" t="s">
        <v>506</v>
      </c>
      <c s="5" r="B23" t="n">
        <v>96</v>
      </c>
      <c s="7" r="C23" t="n">
        <v>689</v>
      </c>
      <c s="5" r="D23" t="n">
        <v>269</v>
      </c>
      <c s="7" r="E23" t="n">
        <v>4477</v>
      </c>
    </row>
    <row spans="1:6" r="24">
      <c s="4" r="A24" t="s">
        <v>509</v>
      </c>
    </row>
    <row spans="1:6" r="25">
      <c s="3" r="A25" t="s">
        <v>503</v>
      </c>
    </row>
    <row spans="1:6" r="26">
      <c s="4" r="A26" t="s">
        <v>38</v>
      </c>
      <c s="5" r="B26" t="n">
        <v>98983</v>
      </c>
      <c s="5" r="D26" t="n">
        <v>98983</v>
      </c>
      <c s="5" r="F26" t="n">
        <v>95680</v>
      </c>
    </row>
    <row spans="1:6" r="27">
      <c s="4" r="A27" t="s">
        <v>510</v>
      </c>
    </row>
    <row spans="1:6" r="28">
      <c s="3" r="A28" t="s">
        <v>503</v>
      </c>
    </row>
    <row spans="1:6" r="29">
      <c s="4" r="A29" t="s">
        <v>38</v>
      </c>
      <c s="5" r="B29" t="n">
        <v>156372</v>
      </c>
      <c s="5" r="D29" t="n">
        <v>156372</v>
      </c>
      <c s="5" r="F29" t="n">
        <v>49961</v>
      </c>
    </row>
    <row spans="1:6" r="30">
      <c s="4" r="A30" t="s">
        <v>511</v>
      </c>
    </row>
    <row spans="1:6" r="31">
      <c s="3" r="A31" t="s">
        <v>503</v>
      </c>
    </row>
    <row spans="1:6" r="32">
      <c s="4" r="A32" t="s">
        <v>38</v>
      </c>
      <c s="7" r="B32" t="n">
        <v>-154402</v>
      </c>
      <c s="7" r="D32" t="n">
        <v>-154402</v>
      </c>
      <c s="7" r="F32" t="n">
        <v>-467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32</v>
      </c>
      <c s="2" r="B1" t="s">
        <v>1</v>
      </c>
    </row>
    <row spans="1:2" r="2">
      <c s="2" r="B2" t="s">
        <v>2</v>
      </c>
    </row>
    <row spans="1:2" r="3">
      <c s="3" r="A3" t="s">
        <v>133</v>
      </c>
    </row>
    <row spans="1:2" r="4">
      <c s="4" r="A4" t="s">
        <v>132</v>
      </c>
      <c s="4" r="B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1</v>
      </c>
      <c s="2" r="B1" t="s">
        <v>1</v>
      </c>
    </row>
    <row spans="1:2" r="2">
      <c s="2" r="B2" t="s">
        <v>2</v>
      </c>
    </row>
    <row spans="1:2" r="3">
      <c s="3" r="A3" t="s">
        <v>138</v>
      </c>
    </row>
    <row spans="1:2" r="4">
      <c s="4" r="A4" t="s">
        <v>31</v>
      </c>
      <c s="4" r="B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 (un</vt:lpstr>
      <vt:lpstr>Consolidated Balance Sheets (u3</vt:lpstr>
      <vt:lpstr>Consolidated Statements of Oper</vt:lpstr>
      <vt:lpstr>Consolidated Statements of Cash</vt:lpstr>
      <vt:lpstr>Nature of Business, Financial C</vt:lpstr>
      <vt:lpstr>Earnings per Share</vt:lpstr>
      <vt:lpstr>Inventories</vt:lpstr>
      <vt:lpstr>Property, Plant and Equipment</vt:lpstr>
      <vt:lpstr>Embedded Derivatives</vt:lpstr>
      <vt:lpstr>Accounts Payable and Accrued Li</vt:lpstr>
      <vt:lpstr>Senior Secured Debt, Secured De</vt:lpstr>
      <vt:lpstr>Significant Agreements</vt:lpstr>
      <vt:lpstr>Gevo Development</vt:lpstr>
      <vt:lpstr>Stock-Based Compensation</vt:lpstr>
      <vt:lpstr>Commitments and Contingencies</vt:lpstr>
      <vt:lpstr>Fair Value Measurements</vt:lpstr>
      <vt:lpstr>Information on Business Segment</vt:lpstr>
      <vt:lpstr>Nature of Business, Financial19</vt:lpstr>
      <vt:lpstr>Earnings per Share (Tables)</vt:lpstr>
      <vt:lpstr>Inventories (Tables)</vt:lpstr>
      <vt:lpstr>Property, Plant and Equipment (</vt:lpstr>
      <vt:lpstr>Embedded Derivatives (Tables)</vt:lpstr>
      <vt:lpstr>Accounts Payable and Accrued 24</vt:lpstr>
      <vt:lpstr>Senior Secured Debt, Secured 25</vt:lpstr>
      <vt:lpstr>Gevo Development (Tables)</vt:lpstr>
      <vt:lpstr>Stock-Based Compensation (Table</vt:lpstr>
      <vt:lpstr>Information on Business Segme28</vt:lpstr>
      <vt:lpstr>Nature of Business, Financial29</vt:lpstr>
      <vt:lpstr>Securities that Potentially Dil</vt:lpstr>
      <vt:lpstr>Components of Inventory Balance</vt:lpstr>
      <vt:lpstr>Property, Plant and Equipment b</vt:lpstr>
      <vt:lpstr>Property, Plant and Equipment -</vt:lpstr>
      <vt:lpstr>Embedded Derivatives - Addition</vt:lpstr>
      <vt:lpstr>Input to Lattice Model that was</vt:lpstr>
      <vt:lpstr>Schedule of Derivative Warrant </vt:lpstr>
      <vt:lpstr>Schedule of Common Stock on War</vt:lpstr>
      <vt:lpstr>Components Accounts Payable and</vt:lpstr>
      <vt:lpstr>Senior Secured Debt, Secured 39</vt:lpstr>
      <vt:lpstr>Schedule of Estimated Fair Valu</vt:lpstr>
      <vt:lpstr>Information Pertaining to Term </vt:lpstr>
      <vt:lpstr>Secured Debt Included in Consol</vt:lpstr>
      <vt:lpstr>Information Pertaining to 2022 </vt:lpstr>
      <vt:lpstr>Significant Agreements - Additi</vt:lpstr>
      <vt:lpstr>Gevo Development - Additional I</vt:lpstr>
      <vt:lpstr>Net Loss Incurred by Gevo Devel</vt:lpstr>
      <vt:lpstr>Stock-Based Compensation Expens</vt:lpstr>
      <vt:lpstr>Commitments and Contingencies -</vt:lpstr>
      <vt:lpstr>Fair Value Measurements - Addit</vt:lpstr>
      <vt:lpstr>Information on Business Segme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06:51:18Z</dcterms:created>
  <dcterms:modified xmlns:dcterms="http://purl.org/dc/terms/" xmlns:xsi="http://www.w3.org/2001/XMLSchema-instance" xsi:type="dcterms:W3CDTF">2015-11-10T06:51:18Z</dcterms:modified>
  <dc:title xmlns:dc="http://purl.org/dc/elements/1.1/">Untitled</dc:title>
  <dc:description xmlns:dc="http://purl.org/dc/elements/1.1/"/>
  <dc:subject xmlns:dc="http://purl.org/dc/elements/1.1/"/>
  <cp:keywords/>
  <cp:category/>
</cp:coreProperties>
</file>